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SWK Holdings Corporation and Su" sheetId="7" state="visible" r:id="rId7"/>
    <sheet xmlns:r="http://schemas.openxmlformats.org/officeDocument/2006/relationships" name="Net Income per Share" sheetId="8" state="visible" r:id="rId8"/>
    <sheet xmlns:r="http://schemas.openxmlformats.org/officeDocument/2006/relationships" name="Finance Receivables, Net" sheetId="9" state="visible" r:id="rId9"/>
    <sheet xmlns:r="http://schemas.openxmlformats.org/officeDocument/2006/relationships" name="Marketable Investments" sheetId="10" state="visible" r:id="rId10"/>
    <sheet xmlns:r="http://schemas.openxmlformats.org/officeDocument/2006/relationships" name="Variable Interest Entities"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WK Holdings Corporation and 16" sheetId="16" state="visible" r:id="rId16"/>
    <sheet xmlns:r="http://schemas.openxmlformats.org/officeDocument/2006/relationships" name="Net Income per Share (Tables)" sheetId="17" state="visible" r:id="rId17"/>
    <sheet xmlns:r="http://schemas.openxmlformats.org/officeDocument/2006/relationships" name="Finance Receivables (Tables)" sheetId="18" state="visible" r:id="rId18"/>
    <sheet xmlns:r="http://schemas.openxmlformats.org/officeDocument/2006/relationships" name="Marketable Investments (Tables)" sheetId="19" state="visible" r:id="rId19"/>
    <sheet xmlns:r="http://schemas.openxmlformats.org/officeDocument/2006/relationships" name="Variable Interest Entities (Tab" sheetId="20" state="visible" r:id="rId20"/>
    <sheet xmlns:r="http://schemas.openxmlformats.org/officeDocument/2006/relationships" name="Related Party Transactions (Tab" sheetId="21" state="visible" r:id="rId21"/>
    <sheet xmlns:r="http://schemas.openxmlformats.org/officeDocument/2006/relationships" name="Stockholders Equity (Tables)" sheetId="22" state="visible" r:id="rId22"/>
    <sheet xmlns:r="http://schemas.openxmlformats.org/officeDocument/2006/relationships" name="Fair Value Measurements (Tables" sheetId="23" state="visible" r:id="rId23"/>
    <sheet xmlns:r="http://schemas.openxmlformats.org/officeDocument/2006/relationships" name="Net Income per Share (Details)" sheetId="24" state="visible" r:id="rId24"/>
    <sheet xmlns:r="http://schemas.openxmlformats.org/officeDocument/2006/relationships" name="Finance Receivables, Net (Detai" sheetId="25" state="visible" r:id="rId25"/>
    <sheet xmlns:r="http://schemas.openxmlformats.org/officeDocument/2006/relationships" name="Finance Receivables, Net (Det26" sheetId="26" state="visible" r:id="rId26"/>
    <sheet xmlns:r="http://schemas.openxmlformats.org/officeDocument/2006/relationships" name="Finance Receivables, Net (Det27" sheetId="27" state="visible" r:id="rId27"/>
    <sheet xmlns:r="http://schemas.openxmlformats.org/officeDocument/2006/relationships" name="Marketable Investments (Details" sheetId="28" state="visible" r:id="rId28"/>
    <sheet xmlns:r="http://schemas.openxmlformats.org/officeDocument/2006/relationships" name="Marketable Investments (Detai29" sheetId="29" state="visible" r:id="rId29"/>
    <sheet xmlns:r="http://schemas.openxmlformats.org/officeDocument/2006/relationships" name="Marketable Investments (Detai30" sheetId="30" state="visible" r:id="rId30"/>
    <sheet xmlns:r="http://schemas.openxmlformats.org/officeDocument/2006/relationships" name="Variable Interest Entities (Det" sheetId="31" state="visible" r:id="rId31"/>
    <sheet xmlns:r="http://schemas.openxmlformats.org/officeDocument/2006/relationships" name="Variable Interest Entities (D32" sheetId="32" state="visible" r:id="rId32"/>
    <sheet xmlns:r="http://schemas.openxmlformats.org/officeDocument/2006/relationships" name="Related Party Transactions (Det" sheetId="33" state="visible" r:id="rId33"/>
    <sheet xmlns:r="http://schemas.openxmlformats.org/officeDocument/2006/relationships" name="Related Party Transactions (D34" sheetId="34" state="visible" r:id="rId34"/>
    <sheet xmlns:r="http://schemas.openxmlformats.org/officeDocument/2006/relationships" name="Related Party Transactions (D35" sheetId="35" state="visible" r:id="rId35"/>
    <sheet xmlns:r="http://schemas.openxmlformats.org/officeDocument/2006/relationships" name="Stockholders' Equity (Details)" sheetId="36" state="visible" r:id="rId36"/>
    <sheet xmlns:r="http://schemas.openxmlformats.org/officeDocument/2006/relationships" name="Stockholders' Equity (Details N" sheetId="37" state="visible" r:id="rId37"/>
    <sheet xmlns:r="http://schemas.openxmlformats.org/officeDocument/2006/relationships" name="Fair Value Measurements (Detail" sheetId="38" state="visible" r:id="rId38"/>
    <sheet xmlns:r="http://schemas.openxmlformats.org/officeDocument/2006/relationships" name="Fair Value Measurements (Deta39" sheetId="39" state="visible" r:id="rId39"/>
    <sheet xmlns:r="http://schemas.openxmlformats.org/officeDocument/2006/relationships" name="Fair Value Measurements (Deta40" sheetId="40" state="visible" r:id="rId40"/>
    <sheet xmlns:r="http://schemas.openxmlformats.org/officeDocument/2006/relationships" name="Fair Value Measurements (Deta41" sheetId="41" state="visible" r:id="rId41"/>
    <sheet xmlns:r="http://schemas.openxmlformats.org/officeDocument/2006/relationships" name="Fair Value Measurements (Deta42" sheetId="42" state="visible" r:id="rId42"/>
  </sheets>
  <definedNames/>
  <calcPr calcId="124519" fullCalcOnLoad="1"/>
</workbook>
</file>

<file path=xl/sharedStrings.xml><?xml version="1.0" encoding="utf-8"?>
<sst xmlns="http://schemas.openxmlformats.org/spreadsheetml/2006/main" uniqueCount="363">
  <si>
    <t>Document And Entity Information - shares</t>
  </si>
  <si>
    <t>9 Months Ended</t>
  </si>
  <si>
    <t>Sep. 30, 2017</t>
  </si>
  <si>
    <t>Nov. 07, 2017</t>
  </si>
  <si>
    <t>Document and Entity Information [Abstract]</t>
  </si>
  <si>
    <t>Entity Registrant Name</t>
  </si>
  <si>
    <t>SWK Holdings Corporation</t>
  </si>
  <si>
    <t>Entity Central Index Key</t>
  </si>
  <si>
    <t>Document Type</t>
  </si>
  <si>
    <t>10-Q</t>
  </si>
  <si>
    <t>Trading Symbol</t>
  </si>
  <si>
    <t>SWKH</t>
  </si>
  <si>
    <t>Current Fiscal Year End Date</t>
  </si>
  <si>
    <t>--12-31</t>
  </si>
  <si>
    <t>Amendment Flag</t>
  </si>
  <si>
    <t>false</t>
  </si>
  <si>
    <t>Entity Current Reporting Status</t>
  </si>
  <si>
    <t>Yes</t>
  </si>
  <si>
    <t>Entity Voluntary Filers</t>
  </si>
  <si>
    <t>No</t>
  </si>
  <si>
    <t>Entity Filer Category</t>
  </si>
  <si>
    <t>Smaller Reporting Company</t>
  </si>
  <si>
    <t>Entity Well-known Seasoned Issuer</t>
  </si>
  <si>
    <t>Document Period End Date</t>
  </si>
  <si>
    <t>Sep. 30,
		2017</t>
  </si>
  <si>
    <t>Document Fiscal Year Focus</t>
  </si>
  <si>
    <t>Document Fiscal Period Focus</t>
  </si>
  <si>
    <t>Q3</t>
  </si>
  <si>
    <t>Entity Common Stock, Shares Outstanding</t>
  </si>
  <si>
    <t>UNAUDITED CONDENSED CONSOLIDATED BALANCE SHEETS - USD ($) $ in Thousands</t>
  </si>
  <si>
    <t>Dec. 31, 2016</t>
  </si>
  <si>
    <t>ASSETS</t>
  </si>
  <si>
    <t>Cash and cash equivalents</t>
  </si>
  <si>
    <t>Accounts receivable</t>
  </si>
  <si>
    <t>Finance receivables, net</t>
  </si>
  <si>
    <t>Marketable investments</t>
  </si>
  <si>
    <t>Investment in unconsolidated entities</t>
  </si>
  <si>
    <t xml:space="preserve"> </t>
  </si>
  <si>
    <t>Deferred tax asset</t>
  </si>
  <si>
    <t>Warrant assets</t>
  </si>
  <si>
    <t>Other assets</t>
  </si>
  <si>
    <t>Total assets</t>
  </si>
  <si>
    <t>LIABILITIES AND STOCKHOLDERS' EQUITY</t>
  </si>
  <si>
    <t>Accounts payable and accrued liabilities</t>
  </si>
  <si>
    <t>Warrant liability</t>
  </si>
  <si>
    <t>Total liabilities</t>
  </si>
  <si>
    <t>Commitments and contingencies</t>
  </si>
  <si>
    <t>Stockholders' equity:</t>
  </si>
  <si>
    <t>Preferred stock, $0.001 par value; 5,000,000 shares authorized; no shares issued and outstanding as of September 30, 2017 and December 31, 2016, respectively</t>
  </si>
  <si>
    <t>Common stock, $0.001 par value; 250,000,000 shares authorized; 13,160,198 and 13,144,292 issued and outstanding as of September 30, 2017 and December 31, 2016, respectively</t>
  </si>
  <si>
    <t>Treasury stock, $0.001 par value; 112,553 and 53 shares held as of September 30, 2017 and December 31, 2016, respectively</t>
  </si>
  <si>
    <t>Additional paid-in capital</t>
  </si>
  <si>
    <t>Accumulated deficit</t>
  </si>
  <si>
    <t>Accumulated other comprehensive income (loss)</t>
  </si>
  <si>
    <t>Total SWK Holdings Corporation stockholders' equity</t>
  </si>
  <si>
    <t>Non-controlling interests in consolidated entities</t>
  </si>
  <si>
    <t>Total stockholders' equity</t>
  </si>
  <si>
    <t>Total liabilities and stockholders' equity</t>
  </si>
  <si>
    <t>UNAUDITED CONDENSED 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par value (in dollars per share)</t>
  </si>
  <si>
    <t>Treasury stock, Held</t>
  </si>
  <si>
    <t>UNAUDITED CONDENSED CONSOLIDATED STATEMENTS OF INCOME - USD ($) $ in Thousands</t>
  </si>
  <si>
    <t>3 Months Ended</t>
  </si>
  <si>
    <t>Sep. 30, 2016</t>
  </si>
  <si>
    <t>Revenues</t>
  </si>
  <si>
    <t>Finance receivable interest income, including fees</t>
  </si>
  <si>
    <t>Marketable investments interest income</t>
  </si>
  <si>
    <t>Income related to investments in unconsolidated entities</t>
  </si>
  <si>
    <t>Other</t>
  </si>
  <si>
    <t>Total revenues</t>
  </si>
  <si>
    <t>Costs and expenses:</t>
  </si>
  <si>
    <t>Provision for credit losses</t>
  </si>
  <si>
    <t>Impairment expense</t>
  </si>
  <si>
    <t>General and administrative</t>
  </si>
  <si>
    <t>Total costs and expenses</t>
  </si>
  <si>
    <t>Other income (expense), net</t>
  </si>
  <si>
    <t>Unrealized net loss on derivatives</t>
  </si>
  <si>
    <t>Gain on sale of marketable securities</t>
  </si>
  <si>
    <t>Income before provision for income taxes</t>
  </si>
  <si>
    <t>Provision for income taxes</t>
  </si>
  <si>
    <t>Consolidated net income</t>
  </si>
  <si>
    <t>Net income attributable to non-controlling interests</t>
  </si>
  <si>
    <t>Net income attributable to SWK Holdings Corporation Stockholders</t>
  </si>
  <si>
    <t>Net income per share attributable to SWK Holdings Corporation Stockholders:</t>
  </si>
  <si>
    <t>Basic (in dollars per share)</t>
  </si>
  <si>
    <t>Diluted (in dollars per share)</t>
  </si>
  <si>
    <t>Weighted Average Shares</t>
  </si>
  <si>
    <t>Basic (in shares)</t>
  </si>
  <si>
    <t>Diluted (in shares)</t>
  </si>
  <si>
    <t>UNAUDITED CONDENSED CONSOLIDATED STATEMENTS OF COMPREHENSIVE INCOME - USD ($) $ in Thousands</t>
  </si>
  <si>
    <t>Statement of Comprehensive Income [Abstract]</t>
  </si>
  <si>
    <t>Consolidated net income (loss)</t>
  </si>
  <si>
    <t>Other comprehensive income, net of tax:</t>
  </si>
  <si>
    <t>Unrealized gains (losses) on investment in securities</t>
  </si>
  <si>
    <t>Total other comprehensive loss</t>
  </si>
  <si>
    <t>Comprehensive income (loss)</t>
  </si>
  <si>
    <t>Comprehensive income attributable to non-controlling interests</t>
  </si>
  <si>
    <t>Comprehensive income (loss) attributable to SWK Holdings Corporation Stockholders</t>
  </si>
  <si>
    <t>UNAUDITED CONDENSED CONSOLIDATED STATEMENTS OF CASH FLOWS - USD ($) $ in Thousands</t>
  </si>
  <si>
    <t>Cash flows from operating activities:</t>
  </si>
  <si>
    <t>Adjustments to reconcile net income (loss) to net cash provided by operating activities:</t>
  </si>
  <si>
    <t>Income from investment in unconsolidated entity</t>
  </si>
  <si>
    <t>Provision for loan credit losses</t>
  </si>
  <si>
    <t>Deferred income taxes</t>
  </si>
  <si>
    <t>Change in fair value of warrants</t>
  </si>
  <si>
    <t>Loan discount amortization and fee accretion</t>
  </si>
  <si>
    <t>Interest paid-in-kind</t>
  </si>
  <si>
    <t>Stock-based compensation</t>
  </si>
  <si>
    <t>Interest income in excess of cash received</t>
  </si>
  <si>
    <t>Changes in operating assets and liabilities:</t>
  </si>
  <si>
    <t>Accounts payable and other liabilities</t>
  </si>
  <si>
    <t>Net cash provided by operating activities</t>
  </si>
  <si>
    <t>Cash flows from investing activities:</t>
  </si>
  <si>
    <t>Cash distributions from investment in unconsolidated entity</t>
  </si>
  <si>
    <t>Proceeds from sale of available-for-sale marketable securities</t>
  </si>
  <si>
    <t>Cash received from settlement of warrants</t>
  </si>
  <si>
    <t>Investment in finance receivables</t>
  </si>
  <si>
    <t>Repayment of finance receivables</t>
  </si>
  <si>
    <t>Marketable investment principal payment</t>
  </si>
  <si>
    <t>Net cash provided by (used in) investing activities</t>
  </si>
  <si>
    <t>Cash flows from financing activities:</t>
  </si>
  <si>
    <t>Distribution to non-controlling interests</t>
  </si>
  <si>
    <t>Net cash used in financing activities</t>
  </si>
  <si>
    <t>Net increase (decrease) in cash and cash equivalents</t>
  </si>
  <si>
    <t>Cash and cash equivalents at beginning of period</t>
  </si>
  <si>
    <t>Cash and cash equivalents at end of period</t>
  </si>
  <si>
    <t>SWK Holdings Corporation and Summary of Significant Accounting Policies</t>
  </si>
  <si>
    <t>Accounting Policies [Abstract]</t>
  </si>
  <si>
    <t>Note 1. SWK Holdings Corporation
and Summary of Significant Accounting Policies Nature of Operations SWK Holdings
Corporation (the “Company”) was incorporated in July 1996 in California and reincorporated in Delaware in September
1999. In July 2012, the Company commenced its strategy of building a specialty finance and asset management business. The Company’s
strategy is to be a leading healthcare capital provider by offering sophisticated, customized financing solutions to
a broad range of life science companies, institutions and inventors. The Company is primarily focused on monetizing cash flow streams
derived from commercial-stage products and related intellectual property through royalty purchases and financings, as well as through
the creation of synthetic revenue interests in commercialized products. The Company has been deploying its assets to
earn interest, fees, and other income pursuant to this strategy, and the Company continues to identify and review financing and
similar opportunities on an ongoing basis. In addition, through the Company’s wholly-owned subsidiary, SWK Advisors LLC,
the Company provides non-discretionary investment advisory services to institutional clients in separately managed accounts to
similarly invest in life science finance. SWK Advisors LLC is registered as an investment advisor with the Texas State Securities
Board. The Company intends to fund transactions through its own working capital, as well as by building its asset management business
by raising additional third party capital to be invested alongside the Company’s capital. The Company
fills a niche that it believes is underserved in the sub-$50 million transaction size. Since many of its competitors that provide
longer term, debt and royalty-related financing options have much greater financial resources than the Company, they tend to not
focus on transaction sizes below $50 million as it is generally inefficient for them to do so. In addition, the Company does not
believe that a sufficient number of other companies offer similar types of long-term financing options to fill the demand of the
sub-$50 million market. As such, the Company believes it faces less competition from such longer term, investors in transactions
that are less than $50 million. The Company
has net operating loss carryforwards (“NOLs”) and believes that the ability to utilize these NOLs is an important and
substantial asset. The Company believes that the foregoing business strategies can create value for its stockholders, and produce
prospective taxable income (or the ability to generate capital gains) that might permit the Company to utilize the NOLs. However,
at this time, under current law, we do not anticipate that our life science business strategy will generate sufficient income to
permit us to utilize all of our NOLs prior to their respective expiration dates. As such, it is possible that we might pursue additional
strategies that we believe might result in our ability to utilize more of our NOLs. The Company is unable to assure investors that
it will find suitable financing opportunities or that it will be able to utilize its existing NOLs. As of November
7, 2017 the Company and its partners have executed transactions with 26 different parties under its specialty finance
strategy, funding an aggregate $374 million since 2012 in various financial products across the life science sector.
The Company’s portfolio includes senior and subordinated debt backed by royalties and synthetic royalties paid by
companies in the life science sector, purchased royalties generated by sales of life science products and related
intellectual property. The Company is headquartered
in Dallas, Texas. Basis of Presentation and
Principles of Consolidation The Company’s
unaudited condensed consolidated financial statements are prepared in accordance with accounting principles generally accepted
in the United States (“GAAP”). The unaudited condensed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a) the Company, as the general partner or managing member, exercises effective control, even though
the Company’s ownership may be less than 50 percent, (b) the related governing agreements provide the Company with broad
powers, and (c) the other parties do not participate in the management of the entities and do not have the substantial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unaudited condensed consolidated financial
statements, it would have no effect on its operations and/or total stockholders’ equity attributable to the Company. 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7.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6, filed with the SEC on March 17, 2017. Use of Estimates The preparation
of the Company’s unaudited condensed consolidated financial statements in conformity with GAAP requires the Company to make
estimates and assumptions that affect the reported amounts of assets and liabilities at the date of the unaudited condensed consolidated
financial statements and the reported amounts of revenues and expenses during the reporting period. Significant estimates and assumptions
are required in the determination of revenue recognition, stock-based compensation, impairment of finance receivables and long-lived
assets, valuation of warrants, income taxes and contingencies,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unaudited condensed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Recent Accounting Pronouncements In January 2016,
the Financial Accounting Standards Board (“FASB”) issued Accounting Standards Update (“ASU”) No. 2016-01,
“Financial Instruments - Overall (Subtopic 825-10): Recognition and Measurement of Financial Assets and Financial Liabilities.”
This guidance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entity to consider relevant transactions that can be
reasonably known to identify any observable price changes that would impact the fair value. This guidance also changes certain
disclosure requirements and other aspects of current GAAP. This guidance is effective for annual periods beginning after December
15, 2017 and is applicable to the Company in fiscal 2018. The Company has been evaluating the new guidance and believes ASU 2016-01
will not have a material impact on its consolidated financial statements upon adoption in fiscal 2018. In March
2016, the FASB issued ASU No. 2016-07, “Equity Method and Joint Ventures (Topic 323).” This guidance simplifies the
accounting for equity method investments by eliminating the requirement in Topic 323 that requires an entity to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fiscal years and interim
periods within those years beginning after December 15, 2016. ASU 2016-07 did not have a material impact on the Company’s
unaudited condensed consolidated financial statements upon adoption. In May 2014, the
FASB issued ASU No. 2014-09, “Revenue from Contracts with Customers.” This guidance requires an entity to recognize
revenue to depict the transfer of promised goods or services to customers in an amount that reflects the consideration to which
the entity expects to be entitled in exchange for those goods or services. This guidance also requires an entity to disclose sufficient
information to enable users of financial statements to understand the nature, amount, timing and uncertainty of revenue and cash
flows arising from contracts with customers. Qualitative and quantitative information is required about:
· Contracts with customers
· Significant judgments and changes in judgments
· Certain assets In May 2016, the
FASB issued ASU No. 2016-12, “Revenue from Contracts with Customers (Topic 606) — Narrow-Scope Improvements and Practical
Expedients,” which clarified guidance on assessing collectability, presenting sales tax, measuring noncash consideration,
and certain transition matters. The new guidance will be effective for fiscal years beginning after December 15, 2017, including
interim periods within those fiscal years. The Company has been evaluating the impact of ASU 2014-09 and related ASUs, and aside
from enhanced disclosures surrounding revenue recognized from contracts with customers, the Company does not believe they will
have a material impact on the Company’s consolidated financial statements. The Company currently intends to use the modified
prospective approach upon adoption. In March 2016, the
FASB issued ASU No. 2016-09, “Compensation – Stock Compensation (Topic 718).” The amendments of ASU 2016-09 were
issued as part of the FASB’s simplification initiative focused on improving areas of GAAP for which cost and complexity may
be reduced while maintaining or improving the usefulness of information disclosed within the financial statements. The amendments
focused on simplification specifically with regard to share-based payment transactions, including income tax consequences, classification
of awards as equity or liabilities and classification on the statement of cash flows. Effective as of
January 1, 2017, the Company adopted a change in accounting policy in accordance with ASU 2016-09 to account for excess tax benefits
and tax deficiencies as income tax expense or benefit, treated as discrete items in the reporting period in which they occur, and
to recognize previously unrecognized deferred tax assets that arose directly from (or the use of which was postponed by) tax deductions
related to equity compensation in excess of compensation recognized for financial reporting. The change was applied on a modified
retrospective basis, and no prior periods were restated as a result of this change in accounting policy. ASU 2016-09 also
eliminates the requirement that excess tax benefits be realized as a reduction in current taxes payable before the associated tax
benefit can be recognized as an increase in paid-in capital. Approximately $1.9 million of net operating losses have been attributed
to tax deduction for stock-based compensation in excess of the related book expense. Under ASU 2016-09, these previously unrecognized
deferred tax assets were recognized on a modified retrospective basis as of January 1, 2017, the start of the year in which the
Company adopted ASU 2016-09. The net operating losses recognized as of January 1, 2017, as described above, have been offset by
a valuation allowance. As a result, there was no tax-related cumulative-effect adjustment to retained earnings. In June 2016, the
FASB issued ASU No. 2016-13, “Financial Instruments – Credit Losses (Topic 326).” The new standard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losses. The ASU describes the impairment allowance as a valuation account that is deducted from the
amortized cost basis of the financial asset(s) to present the net carrying value at the amount expected to be collected on the
financial asset. Credit losses relating to available-for-sale debt securities should be measured in a manner similar to current
GAAP; however, the amendments in this update require that credit losses be presented as an allowance rather than as a write-down,
which will allow an entity the ability to record reversals of credit losses in current period net income. The amendments in this
update are effective for fiscal years beginning after December 15, 2019,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s been recognized before the effective
date. The Company is currently evaluating the new guidance but believes it is likely to incur more upfront loan losses under the
new CECL model. In August 2016,
the FASB issued ASU No. 2016-15, “Statement of Cash Flows (Topic 230),” which amends ASC 230 to add or clarify guidance
on the classification of certain cash receipts and payments in the statement of cash flows. The FASB issued this guidance with
the intent of reducing diversity in practice with respect to classification of eight types of cash receipts and payments: (1) debt
prepayment or debt extinguishment costs, (2) settlement of zero coupon bonds, (3) contingent consideration payments after a business
combination, (4) proceeds from the settlement of insurance claims, (5) proceeds from the settlement of corporate-owned life insurance
policies and bank-owned life insurance policies, (6) distributions received from equity method investees, (7) beneficial interests
in securitization transactions, and (8) separately identifiable cash flows and application of the predominance principle. For the
Company, the guidance is effective for fiscal years beginning after December 15, 2017, including interim periods within those fiscal
years. The Company believes ASU 2016-15 will not have a material impact on the Company’s consolidated financial statements
upon adoption. In May 2017, the
FASB issued ASU No. 2017-09, “Compensation – Stock Compensation (Topic 718),” to provide guidance about which
changes to the terms or conditions of a share-based payment award require an entity to apply modification accounting required by
Topic 718. The amendments in this update are effective for all entities for annual periods, and interim periods within those annual
periods, beginning after December 15, 2017 and should be applied prospectively to an award modified on or after the adoption date.
The Company believes ASU 2017-09 will not have a material impact on the Company’s consolidated financial statements upon
adoption in fiscal 2018.</t>
  </si>
  <si>
    <t>Net Income per Share</t>
  </si>
  <si>
    <t>Note 2. Net Income per Share Basic net
income per share is computed using the weighted-average number of outstanding shares of common stock. Diluted net income per share
is computed using the weighted-average number of outstanding shares of common stock, and when dilutive, shares of common stock
issuable upon exercise of options and warrants deemed outstanding using the treasury stock method. The following table
shows the computation of basic and diluted income per share for the following periods (in thousands, except per share amounts):
Three Months Ended Nine Months Ended
2017 2016 2017 2016
Numerator:
Net income attributable to SWK Holdings Corporation Stockholders $ 2,758 $ 3,121 $ 11,403 $ 5,171
Denominator:
Weighted-average shares outstanding 13,043 13,132 13,036 13,127
Effect of dilutive securities 4 3 4 3
Weighted-average diluted shares 13,047 13,135 13,040 13,130
Basic income per share attributable to SWK Holdings Corporation Stockholders $ 0.21 $ 0.24 $ 0.87 $ 0.39
Diluted income per share attributable to SWK Holdings Corporation Stockholders $ 0.21 $ 0.24 $ 0.87 $ 0.39 For the three months
ended September 30, 2017 and 2016, outstanding stock options and warrants to purchase shares of common stock in an aggregate
of approximately 287,000 and 403,000, respectively, have been excluded from the calculation of diluted income per share as all
such securities were anti-dilutive. For the nine months ended September 30, 2017 and 2016, outstanding stock options and warrants
to purchase shares of common stock in an aggregate of approximately 324,000 and 374,000, respectively, have been excluded from
the calculation of diluted income per share as all such securities were anti-dilutive.</t>
  </si>
  <si>
    <t>Finance Receivables, Net</t>
  </si>
  <si>
    <t>Receivables [Abstract]</t>
  </si>
  <si>
    <t>Note 3. Finance Receivables, Net Finance receivables
are reported at their determined principal balances net of any unearned income, cumulative charge-offs and unamortized deferred
fees and costs. Unearned income and deferred fees and costs are amortized to interest income based on all cash flows expected using
the effective interest method. The carrying
value of finance receivables are as follows (in thousands):
Portfolio September 30, December 31,
Term Loans $ 126,608 $ 91,841
Royalty Purchases 38,770 36,184
Total before allowance for credit losses 165,378 128,025
Allowance for credit losses (1,659 ) (1,659 )
Total carrying value $ 163,719 $ 126,366 Credit Quality of Finance Receivables The Company originates
finance receivables to companies primarily in the life sciences sector. This concentration of credit exposes the Company to a higher
degree of risk associated with this sector. On a quarterly
basis, the Company evaluates the carrying value of each finance receivable for impairment. A term loan is considered to be impaired
when, based on current information and events, it is determined that the Company will not be able to collect the amounts due according
to the loan contract, including scheduled interest payments. This evaluation is generally based on delinquency information, an
assessment of the borrower’s financial condition and the adequacy of collateral, if any. The Company would generally place
term loans on nonaccrual status when the full and timely collection of interest or principal becomes uncertain and they are 90
days past due for interest or principal, unless the term loan is both well-secured and in the process of collection. When placed
on nonaccrual, the Company would reverse any accrued unpaid interest receivable against interest income and amortization of any
net deferred fees is suspended. Generally, the Company would return a term loan to accrual status when all delinquent interest
and principal become current under the terms of the credit agreement and collectability of remaining principal and interest is
no longer doubtful. In certain circumstances, the Company may place a finance receivable on nonaccrual status but conclude it is
not impaired. The Company may retain independent third-party valuations on such nonaccrual positions to support impairment decisions. Receivables
associated with royalty stream purchases would be considered to be impaired when it is probable that the Company will be unable
to collect the book value of the remaining investment based upon adverse changes in the estimated underlying royalty stream. When the Company
identifies a finance receivable as impaired, it measures the impairment based on the present value of expected future cash flows,
discounted at the receivable’s effective interest rate, or the estimated fair value of the collateral, less estimated costs
to sell. If it is determined that the value of an impaired receivable is less than the recorded investment, the Company would recognize
impairment with a charge to the allowance for credit losses. When the value of the impaired receivable is calculated by discounting
expected cash flows, interest income would be recognized using the receivable’s effective interest rate over the remaining
life of the receivable. The Company
individually develops the allowance for credit losses for any identified impaired loans. In developing the allowance for credit
losses, the Company considers, among other things, the following credit quality indicators:
· business characteristics and financial conditions of obligors;
· current economic conditions and trends;
· actual charge-off experience;
· current delinquency levels;
· value of underlying collateral and guarantees;
· regulatory environment; and
· any other relevant factors predicting investment recovery. The following table presents nonaccrual
and performing finance receivables by portfolio segment, net of credit loss allowance (in thousands):
September 30, 2017 December 31, 2016
Nonaccrual Performing Total Nonaccrual Performing Total
Term Loans $ 19,040 107,568 $ 126,608 $ 19,040 $ 72,801 $ 91,841
Royalty Purchases — 37,111 37,111 — 34,525 34,525
Total carrying value $ 19,040 144,679 $ 163,719 $ 19,040 $ 107,326 $ 126,366 As of September 30,
2017 and December 31, 2016, the Company had two term loans associated with two portfolio companies in nonaccrual status with
a carrying value, net of credit loss allowance, of $19.0 million. The Company did not collect any cash on nonaccrual loans during
the nine months ended September 30, 2017. Of the two nonaccrual term loans as of September 30, 2017, neither are deemed
to be impaired. (Please see ABT Molecular Imaging, Inc. B&amp;D Dental Corporation ABT Molecular Imaging, Inc. (“ABT”) On October 10, 2014,
the Company entered into a credit agreement pursuant to which the Company provided ABT a second lien term loan in the principal
amount of $10.0 million. The loan matures on October 8, 2021. The synthetic royalty payment due to the Company on December 15,
2015 was blocked by ABT’s first lien lender pursuant to the terms of the intercreditor agreement by and between the Company
and the first lien lender as a result of a forbearance agreement entered into between ABT and the first lien lender. Per the terms
of the forbearance agreement, the first lien lender deferred principal payments until maturity of the first lien in March 2016
and ABT raised additional equity capital. Since June 7, 2016,
the Company entered into additional amendments to the first lien term loan, which provided for an additional $5.8 million of liquidity
under the first lien credit agreement. ABT has drawn down $5.8 million as of November 7, 2017. The Company is currently working
with ABT and its advisors to complete a strategic transaction; the outcome of such process is currently uncertain. The collateral for
the loan has been individually reviewed, and the Company believes that the fair market value of the loan, less costs to sell, was
greater than the recorded investments in the loans as of September 30, 2017. Based on the impairment analysis, the Company
has determined that recording a provision for credit losses as of September 30, 2017 is not required. The Company considered
several factors in this determination, including an independent third-party valuation and developments in ABT’s business
and industry. B&amp;D Dental Corporation (“B&amp;D”) On December 10,
2013, the Company entered into a five-year credit agreement to provide B&amp;D a senior secured term loan with a principal amount
of $6.0 million funded upon close, net of an arrangement fee of $60 thousand. Subsequently, the terms of the loan have been amended,
and the Company has funded additional amounts to B&amp;D. As of September 30, 2017, the total amount funded was $8.1 million. B&amp;D is currently
in default under the terms of the credit agreement, and as a result, the Company classified the loan to nonaccrual status as of
September 30, 2015. During the first quarter of 2017, the Company executed an additional amendment to the loan to advance an additional
$0.1 million to finance the purchase of certain equipment to support its manufacturing operations and to protect the value of the
collateral. The Company expects B&amp;D to pay interest and principal on the equipment purchase advance and continues to work with
B&amp;D to improve its operational performance and pursue strategic alternatives. The Company is currently working with B&amp;D
to review strategic alternatives for the business; the outcome of such process is uncertain. The collateral for
the loan has been individually reviewed, and the Company believes that the fair market value of the loan, less costs to sell, was
greater than the recorded investments in the loans as of September 30, 2017. Based on the impairment analysis, the Company
has determined that recording a provision for credit losses as of September 30, 2017 is not required. The Company considered
several factors in this determination, including an independent third-party valuation and developments in B&amp;D’s business
and industry.</t>
  </si>
  <si>
    <t>Marketable Investments</t>
  </si>
  <si>
    <t>Investments, Debt and Equity Securities [Abstract]</t>
  </si>
  <si>
    <t>Note 4. Marketable Investments Investment in securities
at September 30, 2017 and December 31, 2016 consist of the following (in thousands):
September 30, December 31,
Corporate debt securities $ 1,488 $ 1,564
Equity securities 1,831 1,057
Total $ 3,319 $ 2,621 The amortized cost
basis amounts, gross unrealized holding gains, gross unrealized holding losses and fair values of available-for-sale securities
as of September 30, 2017 and December 31, 2016, are as follows (in thousands):
September 30, 2017 Amortized Gross Gross Fair Value
Available for sale securities:
Corporate debt securities $ 1,488 $ — $ — $ 1,488
Equity securities 1,043 1,718 (930 ) 1,831
$ 2,531 $ 1,718 $ (930 ) $ 3,319
December 31, 2016 Amortized Gross Gross Fair Value
Available for sale securities:
Corporate debt securities $ 1,564 $ — $ — $ 1,564
Equity securities 1,144 — (87 ) 1,057
$ 2,708 $ — $ (87 ) $ 2,621 Equity Securities The Company’s
equity securities include 661,076 shares of Cancer Genetics common stock and 77,922 shares of Hooper Holmes common stock. During
the nine months ended September 30, 2017, the Company sold 75,000 shares of Cancer Genetics common stock, which resulted in
a realized gain of $0.2 million. As of September 30, 2017, the Cancer Genetics and Hooper Holmes equity securities are reflected
at fair value of $1.8 million and $46 thousand, respectively, as available-for-sale securities. Debt Securities On July 9, 2013,
the Company entered into a note purchase agreement to purchase, at par, $3.0 million of a total of $100.0 million aggregate principal
amount of senior secured notes due in November 2026. The agreement allows the first interest payment date to include paid-in-kind
notes for any cash shortfall, of which the Company received $0.1 million on November 15, 2013. The notes are secured only
by certain royalty and milestone payments associated with the sales of pharmaceutical products. The senior secured
notes have been placed on non-accrual status as of September 30, 2016. Total cash collected during the nine months ended September 30,
2017 was $76,000, which was credited to the notes’ carrying value. As of September 30, 2017, the notes are reflected
at their estimated fair value of $1.5 million and classified as available-for-sale securities.</t>
  </si>
  <si>
    <t>Variable Interest Entities</t>
  </si>
  <si>
    <t xml:space="preserve">Note 5. Variable Interest Entities The Company
consolidates the activities of VIEs of which it is the primary beneficiary. The primary beneficiary of a VIE is the variable interest
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the Company performs qualitative analysis of the entity’s design, organizational structure, primary decision makers
and relevant agreements. Consolidated VIE SWK HP Holdings
LP (“SWK HP”) was formed in December 2012 to acquire a limited partnership interest in Holmdel Pharmaceuticals LP (“Holmdel”). Holmdel
acquired the U.S. marketing authorization rights to a beta blocker pharmaceutical product indicated for the treatment of hypertension
for a total purchase price of $13.0 million. The Company, through its wholly owned subsidiary SWK Holdings GP LLC (“SWK Holdings
GP”), acquired a direct general partnership interest in SWK HP, which in turn acquired a limited partnership interest in
Holmdel. The total investment in SWK HP of $13.0 million included $6.0 million provided by SWK Holdings GP and $7.0 million provided
by non-controlling interests. Subject to customary limited partner protections afforded the investors by the terms of
the limited partnership agreement, the Company maintains voting and managerial control of SWK HP and therefore includes it in its
consolidated financial statements. SWK HP had significant
influence over the decisions made by Holmdel. SWK HP received quarterly distributions of cash flow generated by InnoPran XL according
to a tiered scale that was subject to certain cash on cash returns received by SWK HP. SWK HP achieved the 2x cash on cash return
threshold with the November 2016 distribution as such its economic ownership in Holmdel approximated 49 percent. On February 23,
2017, Holmdel sold the U.S. marketing authorization rights to InnoPran XL to ANI Pharmaceuticals, Inc. SWK Holdings GP received
net proceeds from the transaction of approximately $8.0 million. The approximate $8.0 million of proceeds includes a 5 percent
incentive fee earned from SWK HP, and SWK Holding GP’s share of the sale proceeds. As part of the transaction, SWK HP and
all involved parties executed mutual releases and terminations of all license and supply agreements. SWK Holdings GP received an
additional distribution regarding InnoPran XL sales covering the period from January 1, 2017 through the date of sale and does
not anticipate receiving any further material distributions in the future. Unconsolidated VIEs For the nine
months ended September 30, 2017, the Company recognized $10.5 million of equity method gains. The amount of equity method
gains attributable to the non-controlling interest in SWK HP was $5.2 million. For the three and nine months ended September 30,
2016, the Company recognized $1.3 million and $5.1 million, respectively, of equity method gains. The amount of equity method gains
attributable to the non-controlling interest in SWK HP were $0.7 million and $2.6 million, respectively. In addition,
SWK HP received cash distributions totaling $17.5 million during the nine months ended September 30, 2017, of which $9.0 million
was subsequently paid to holders of the non-controlling interests in SWK HP. Changes in the carrying amount of the Company’s
investment in Holmdel for the nine months ended September 30, 2017, are as follows (in thousands):
Balance at December 31, 2016 $ 6,985
Add: Income from investments in unconsolidated entity 10,539
Less: Cash distribution from investments in unconsolidated entity (17,524 )
Balance at September 30, 2017 $ — </t>
  </si>
  <si>
    <t>Related Party Transactions</t>
  </si>
  <si>
    <t>Related Party Transactions [Abstract]</t>
  </si>
  <si>
    <t xml:space="preserve">Note 6. Related Party Transactions On September
6, 2013, in connection with entering into a credit facility, the Company issued warrants to an affiliate of a stockholder, Carlson
Capital, L.P. (the “Stockholder”), for 100 thousand shares of the Company’s common stock at a strike price of
$13.88. The warrants have a price anti-dilution mechanism that was triggered by the price that shares were sold by the Company
in a rights offering in 2014, and as a result, the strike price of the warrants was reduced to $13.48. Due to certain provisions
within the warrant agreement, the warrants meet the definition of a derivative and do not qualify for a scope exception, as it
is not considered indexed to the Company’s stock. As such, the warrants are reflected as a warrant liability in the unaudited
condensed consolidated balance sheets. The Company recorded a nominal gain for the three and nine months ended September 30,
2017. The Company determined the fair value using the Black-Scholes option pricing model with the following assumptions:
September 30, December 31,
Dividend rate — —
Risk-free rate 1.6 % 1.9 %
Expected life (years) 2.9 3.7
Expected volatility 32.8 % 34.1 % The changes on the
value of the warrant liability during the nine months ended September 30, 2017 were as follows (in thousands):
Fair value – December 31, 2016 $ 189
Issuances —
Changes in fair value 8
Fair value – September 30, 2017 $ 197 </t>
  </si>
  <si>
    <t>Stockholders' Equity</t>
  </si>
  <si>
    <t>Stockholders' Equity Note [Abstract]</t>
  </si>
  <si>
    <t xml:space="preserve">Note 7. Stockholders’
Equity Stock Compensation Plans During the nine
months ended September 30, 2017 and 2016, the Board approved compensation for Board services by granting 15,906 and 18,432
shares, respectively, of common stock as compensation for the non-employee directors. During each of the nine months ended September 30,
2017 and 2016, the Company recorded approximately $0.2 million in Board compensation expense. The aggregate stock-based compensation
expense, including the quarterly Board grants, recognized by the Company for the nine months ended September 30, 2017 and
2016 was $0.2 million and $0.3 million, respectively. Non-controlling Interests As discussed in
Note 5, SWK HP had a limited partnership interest in Holmdel. Changes in the carrying amount of the non-controlling interest in
the unaudited condensed consolidated balance sheet for the nine months ended September 30, 2017, is as follows (in thousands):
Balance at December 31, 2016 $ 3,756
Add: Income attributable to non-controlling interests 5,204
Less: Cash distribution to non-controlling interests (8,960 )
Balance at September 30, 2017 $ — </t>
  </si>
  <si>
    <t>Fair Value Measurements</t>
  </si>
  <si>
    <t>Fair Value Disclosures [Abstract]</t>
  </si>
  <si>
    <t xml:space="preserve">Note 8. Fair Value Measurements 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Level 1 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
Level 3 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 Transfers
into or out of any hierarchy level are recognized at the end of the reporting period in which the transfers occurred. There were
no transfers between any levels during the nine months ended September 30, 2017. The fair
value of equity method investments is not readily available nor has the Company estimated the fair value of these investments and
disclosure is not required. The Company is not aware of any identified events or changes in circumstances that would have a significant
adverse effect on the carrying value of any of its equity method investments included in the unaudited condensed consolidated balance
sheets as of September 30, 2017 and December 31, 2016. 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other than investment in affiliates. Following
are descriptions of the valuation methodologies used to measure material assets and liabilities at fair value and details of the
valuation models, key inputs to those models and significant assumptions utilized. Cash and cash equivalents The carrying
amounts reported in the balance sheet for cash and cash equivalents approximate those assets’ fair values. Securities available for sale Certain common
equity securities are reported at fair value utilizing Level 1 inputs (exchange quoted prices). Finance Receivables The fair
values of finance receivables are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 Marketable Investments and
Warrants Marketable
Investments If active market
prices are available, fair value measurement is based on quoted active market prices and, accordingly, these securities would b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would be classified as Level 2. If market prices are not available and there are no observable inputs, then fair
value would be estimated by using valuation models including discounted cash flow methodologies, commonly used option-pricing models
and broker quotes. Such securities would b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 mark indices. Available-for-sale securities
are measured at fair value on a recurring basis, while securities with no readily available fair market value are not, but estimates
of fair value are reflected below. Derivative
securities For exchange-traded
derivatives, fair value is based on quoted market prices, and accordingly, would be classified as Level 1. For non-exchange traded
derivatives, fair value is based on option pricing models and are classified as Level 3. The following
table presents financial assets and liabilities measured at fair value on a recurring basis as of September 30, 2017 (in thousands):
Total Quoted prices Significant Significant
Financial Assets:
Warrant assets $ 1,403 $ — $ — $ 1,403
Marketable investments 3,319 1,831 — 1,488
Financial Liabilities:
Warrant liability $ 197 $ — $ — $ 197 The following table
presents financial assets and liabilities measured at fair value on a recurring basis as of December 31, 2016 (in thousands):
Total Quoted prices Significant Significant
Financial Assets:
Warrant assets $ 1,013 $ — $ — $ 1,013
Marketable investments 2,621 1,057 — 1,564
Financial Liabilities:
Warrant liability $ 189 $ — $ — $ 189 The changes on the
value of the warrant assets during the nine months ended September 30, 2017 were as follows (in thousands):
Fair value – December 31, 2016 $ 1,013
Issued 1,392
Canceled (205 )
Change in fair value (797 )
Fair value – September 30, 2017 $ 1,403 The Company holds
warrants issued to the Company in conjunction with certain term loan investments. These warrants meet the definition of a derivative
and are included in the unaudited condensed consolidated balance sheets. The fair values for warrants outstanding, which do not
have a readily determinable value, are measured using the Black-Scholes option pricing model. The following ranges of assumptions
were used in the models to determine fair value:
September 30, December 31,
Dividend rate range — —
Risk-free rate range 1.6% to 2.2% 1.9% to 2.3%
Expected life (years) range 2.9 to 6.9 3.6 to 5.3
Expected volatility range 77.6% to 90.3% 87.4% to 94.1%
The following table
presents the financial assets measured at fair value on a nonrecurring basis as of September 30, 2017 and December 31,
2016 (in thousands):
Total Quoted prices Significant Significant
September 30, 2017
Impaired loans $ 2,945 $ — $ — $ 2,945
December 31, 2016
Impaired loans $ 3,338 $ — $ — $ 3,338 There were no liabilities
measured at fair value on a nonrecurring basis as of September 30, 2017 and December 31, 2016. 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other than investment in unconsolidated entity. As of September 30,
2017 (in thousands):
Carry Value Fair Value Level 1 Level 2 Level 3
Financial Assets
Cash and cash equivalents $ 15,975 $ 15,975 $ 15,975 $ — $ —
Finance receivables 163,719 163,719 — — 163,719
Marketable investments 3,319 3,319 1,831 — 1,488
Warrant assets 1,403 1,403 — — 1,403
Financial Liabilities
Warrant liability $ 197 $ 197 $ — $ — $ 197 As of December 31,
2016 (in thousands):
Carry Value Fair Value Level 1 Level 2 Level 3
Financial Assets
Cash and cash equivalents $ 32,182 $ 32,182 $ 32,182 $ — $ —
Finance receivables 126,366 126,366 — — 126,366
Marketable investments 2,621 2,621 1,057 — 1,564
Warrant assets 1,013 1,013 — — 1,013
Financial Liabilities
Warrant liability $ 189 $ 189 $ — $ — $ 189 </t>
  </si>
  <si>
    <t>Subsequent Events</t>
  </si>
  <si>
    <t>Subsequent Events [Abstract]</t>
  </si>
  <si>
    <t xml:space="preserve">Note 9. Subsequent Events Soluble Systems LLC SWK Funding LLC,
the Company’s wholly-owned subsidiary, and Soluble Systems, LLC (“Soluble”), on October 26, 2017 entered into
a third amendment to the credit agreement, which extended the maturity of the loan to October 26, 2022, reduced the interest rate
to LIBOR plus 10.25 percent, subject to a LIBOR floor of 1.5 percent, and extended the interest only period to two years. The interest
only period can be extended an additional six months, subject to a performance threshold. The exit fee remains 5 percent. Interest
on the loan for the first three payment dates in 2017 was paid-in-kind per the second amendment, and all future interest is required
to be paid in cash. </t>
  </si>
  <si>
    <t>SWK Holdings Corporation and Summary of Significant Accounting Policies (Policies)</t>
  </si>
  <si>
    <t>Nature of Operations</t>
  </si>
  <si>
    <t>Nature of Operations SWK Holdings
Corporation (the “Company”) was incorporated in July 1996 in California and reincorporated in Delaware in September
1999. In July 2012, the Company commenced its strategy of building a specialty finance and asset management business. The Company’s
strategy is to be a leading healthcare capital provider by offering sophisticated, customized financing solutions to
a broad range of life science companies, institutions and inventors. The Company is primarily focused on monetizing cash flow streams
derived from commercial-stage products and related intellectual property through royalty purchases and financings, as well as through
the creation of synthetic revenue interests in commercialized products. The Company has been deploying its assets to
earn interest, fees, and other income pursuant to this strategy, and the Company continues to identify and review financing and
similar opportunities on an ongoing basis. In addition, through the Company’s wholly-owned subsidiary, SWK Advisors LLC,
the Company provides non-discretionary investment advisory services to institutional clients in separately managed accounts to
similarly invest in life science finance. SWK Advisors LLC is registered as an investment advisor with the Texas State Securities
Board. The Company intends to fund transactions through its own working capital, as well as by building its asset management business
by raising additional third party capital to be invested alongside the Company’s capital. The Company
fills a niche that it believes is underserved in the sub-$50 million transaction size. Since many of its competitors that provide
longer term, debt and royalty-related financing options have much greater financial resources than the Company, they tend to not
focus on transaction sizes below $50 million as it is generally inefficient for them to do so. In addition, the Company does not
believe that a sufficient number of other companies offer similar types of long-term financing options to fill the demand of the
sub-$50 million market. As such, the Company believes it faces less competition from such longer term, investors in transactions
that are less than $50 million. The Company
has net operating loss carryforwards (“NOLs”) and believes that the ability to utilize these NOLs is an important and
substantial asset. The Company believes that the foregoing business strategies can create value for its stockholders, and produce
prospective taxable income (or the ability to generate capital gains) that might permit the Company to utilize the NOLs. However,
at this time, under current law, we do not anticipate that our life science business strategy will generate sufficient income to
permit us to utilize all of our NOLs prior to their respective expiration dates. As such, it is possible that we might pursue additional
strategies that we believe might result in our ability to utilize more of our NOLs. The Company is unable to assure investors that
it will find suitable financing opportunities or that it will be able to utilize its existing NOLs. As of November
7, 2017 the Company and its partners have executed transactions with 26 different parties under its specialty finance
strategy, funding an aggregate $374 million since 2012 in various financial products across the life science sector.
The Company’s portfolio includes senior and subordinated debt backed by royalties and synthetic royalties paid by
companies in the life science sector, purchased royalties generated by sales of life science products and related
intellectual property. The Company is headquartered
in Dallas, Texas.</t>
  </si>
  <si>
    <t>Basis of Presentation and Principles of Consolidation</t>
  </si>
  <si>
    <t>Basis of Presentation and
Principles of Consolidation The Company’s
unaudited condensed consolidated financial statements are prepared in accordance with accounting principles generally accepted
in the United States (“GAAP”). The unaudited condensed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 The Company
owns interests in various partnerships and limited liability companies, or LLCs. The Company consolidates its investments in these
partnerships or LLCs, where (a) the Company, as the general partner or managing member, exercises effective control, even though
the Company’s ownership may be less than 50 percent, (b) the related governing agreements provide the Company with broad
powers, and (c) the other parties do not participate in the management of the entities and do not have the substantial ability
to remove the Company. The Company has reviewed each of the underlying agreements to determine if it has effective control. If
circumstances change and it is determined this control does not exist, any such investment would be recorded using the equity method
of accounting. Although this would change individual line items within the Company’s unaudited condensed consolidated financial
statements, it would have no effect on its operations and/or total stockholders’ equity attributable to the Company.</t>
  </si>
  <si>
    <t>Unaudited Interim Financial Information</t>
  </si>
  <si>
    <t>Unaudited Interim Financial
Information 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7.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6, filed with the SEC on March 17, 2017.</t>
  </si>
  <si>
    <t>Use of Estimates</t>
  </si>
  <si>
    <t>Use of Estimates The preparation
of the Company’s unaudited condensed consolidated financial statements in conformity with GAAP requires the Company to make
estimates and assumptions that affect the reported amounts of assets and liabilities at the date of the unaudited condensed consolidated
financial statements and the reported amounts of revenues and expenses during the reporting period. Significant estimates and assumptions
are required in the determination of revenue recognition, stock-based compensation, impairment of finance receivables and long-lived
assets, valuation of warrants, income taxes and contingencies, among others. Some of these judgments can be subjective
and complex, and consequently, actual results may differ from these estimates. The Company’s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 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changes to those estimates and assumptions.
Market conditions, such as illiquid credit markets, volatile equity markets, and economic downturns, can increase the uncertainty
already inherent in the Company’s estimates and assumptions. The Company adjusts its estimates and assumptions when facts
and circumstances indicate the need for change. Those changes generally will be reflected in our unaudited condensed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t>
  </si>
  <si>
    <t>Recent Accounting Pronouncements</t>
  </si>
  <si>
    <t>Recent Accounting Pronouncements In January 2016,
the Financial Accounting Standards Board (“FASB”) issued Accounting Standards Update (“ASU”) No. 2016-01,
“Financial Instruments - Overall (Subtopic 825-10): Recognition and Measurement of Financial Assets and Financial Liabilities.”
This guidance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entity to consider relevant transactions that can be
reasonably known to identify any observable price changes that would impact the fair value. This guidance also changes certain
disclosure requirements and other aspects of current GAAP. This guidance is effective for annual periods beginning after December
15, 2017 and is applicable to the Company in fiscal 2018. The Company has been evaluating the new guidance and believes ASU 2016-01
will not have a material impact on its consolidated financial statements upon adoption in fiscal 2018. In March
2016, the FASB issued ASU No. 2016-07, “Equity Method and Joint Ventures (Topic 323).” This guidance simplifies the
accounting for equity method investments by eliminating the requirement in Topic 323 that requires an entity to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fiscal years and interim
periods within those years beginning after December 15, 2016. ASU 2016-07 did not have a material impact on the Company’s
unaudited condensed consolidated financial statements upon adoption. In May 2014, the
FASB issued ASU No. 2014-09, “Revenue from Contracts with Customers.” This guidance requires an entity to recognize
revenue to depict the transfer of promised goods or services to customers in an amount that reflects the consideration to which
the entity expects to be entitled in exchange for those goods or services. This guidance also requires an entity to disclose sufficient
information to enable users of financial statements to understand the nature, amount, timing and uncertainty of revenue and cash
flows arising from contracts with customers. Qualitative and quantitative information is required about:
· Contracts with customers
· Significant judgments and changes in judgments
· Certain assets In May 2016, the
FASB issued ASU No. 2016-12, “Revenue from Contracts with Customers (Topic 606) — Narrow-Scope Improvements and Practical
Expedients,” which clarified guidance on assessing collectability, presenting sales tax, measuring noncash consideration,
and certain transition matters. The new guidance will be effective for fiscal years beginning after December 15, 2017, including
interim periods within those fiscal years. The Company has been evaluating the impact of ASU 2014-09 and related ASUs, and aside
from enhanced disclosures surrounding revenue recognized from contracts with customers, the Company does not believe they will
have a material impact on the Company’s consolidated financial statements. The Company currently intends to use the modified
prospective approach upon adoption. In March 2016, the
FASB issued ASU No. 2016-09, “Compensation – Stock Compensation (Topic 718).” The amendments of ASU 2016-09 were
issued as part of the FASB’s simplification initiative focused on improving areas of GAAP for which cost and complexity may
be reduced while maintaining or improving the usefulness of information disclosed within the financial statements. The amendments
focused on simplification specifically with regard to share-based payment transactions, including income tax consequences, classification
of awards as equity or liabilities and classification on the statement of cash flows. Effective as of
January 1, 2017, the Company adopted a change in accounting policy in accordance with ASU 2016-09 to account for excess tax benefits
and tax deficiencies as income tax expense or benefit, treated as discrete items in the reporting period in which they occur, and
to recognize previously unrecognized deferred tax assets that arose directly from (or the use of which was postponed by) tax deductions
related to equity compensation in excess of compensation recognized for financial reporting. The change was applied on a modified
retrospective basis, and no prior periods were restated as a result of this change in accounting policy. ASU 2016-09 also
eliminates the requirement that excess tax benefits be realized as a reduction in current taxes payable before the associated tax
benefit can be recognized as an increase in paid-in capital. Approximately $1.9 million of net operating losses have been attributed
to tax deduction for stock-based compensation in excess of the related book expense. Under ASU 2016-09, these previously unrecognized
deferred tax assets were recognized on a modified retrospective basis as of January 1, 2017, the start of the year in which the
Company adopted ASU 2016-09. The net operating losses recognized as of January 1, 2017, as described above, have been offset by
a valuation allowance. As a result, there was no tax-related cumulative-effect adjustment to retained earnings. In June 2016, the
FASB issued ASU No. 2016-13, “Financial Instruments – Credit Losses (Topic 326).” The new standard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losses. The ASU describes the impairment allowance as a valuation account that is deducted from the
amortized cost basis of the financial asset(s) to present the net carrying value at the amount expected to be collected on the
financial asset. Credit losses relating to available-for-sale debt securities should be measured in a manner similar to current
GAAP; however, the amendments in this update require that credit losses be presented as an allowance rather than as a write-down,
which will allow an entity the ability to record reversals of credit losses in current period net income. The amendments in this
update are effective for fiscal years beginning after December 15, 2019,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s been recognized before the effective
date. The Company is currently evaluating the new guidance but believes it is likely to incur more upfront loan losses under the
new CECL model. In August 2016,
the FASB issued ASU No. 2016-15, “Statement of Cash Flows (Topic 230),” which amends ASC 230 to add or clarify guidance
on the classification of certain cash receipts and payments in the statement of cash flows. The FASB issued this guidance with
the intent of reducing diversity in practice with respect to classification of eight types of cash receipts and payments: (1) debt
prepayment or debt extinguishment costs, (2) settlement of zero coupon bonds, (3) contingent consideration payments after a business
combination, (4) proceeds from the settlement of insurance claims, (5) proceeds from the settlement of corporate-owned life insurance
policies and bank-owned life insurance policies, (6) distributions received from equity method investees, (7) beneficial interests
in securitization transactions, and (8) separately identifiable cash flows and application of the predominance principle. For the
Company, the guidance is effective for fiscal years beginning after December 15, 2017, including interim periods within those fiscal
years. The Company believes ASU 2016-15 will not have a material impact on the Company’s consolidated financial statements
upon adoption. In May 2017, the
FASB issued ASU No. 2017-09, “Compensation – Stock Compensation (Topic 718),” to provide guidance about which
changes to the terms or conditions of a share-based payment award require an entity to apply modification accounting required by
Topic 718. The amendments in this update are effective for all entities for annual periods, and interim periods within those annual
periods, beginning after December 15, 2017 and should be applied prospectively to an award modified on or after the adoption date.
The Company believes ASU 2017-09 will not have a material impact on the Company’s consolidated financial statements upon
adoption in fiscal 2018.</t>
  </si>
  <si>
    <t>Net Income per Share (Tables)</t>
  </si>
  <si>
    <t>Schedule of earnings per share, basic and diluted</t>
  </si>
  <si>
    <t xml:space="preserve">The following table
shows the computation of basic and diluted income per share for the following periods (in thousands, except per share amounts):
Three Months Ended Nine Months Ended
2017 2016 2017 2016
Numerator:
Net income attributable to SWK Holdings Corporation Stockholders $ 2,758 $ 3,121 $ 11,403 $ 5,171
Denominator:
Weighted-average shares outstanding 13,043 13,132 13,036 13,127
Effect of dilutive securities 4 3 4 3
Weighted-average diluted shares 13,047 13,135 13,040 13,130
Basic income per share attributable to SWK Holdings Corporation Stockholders $ 0.21 $ 0.24 $ 0.87 $ 0.39
Diluted income per share attributable to SWK Holdings Corporation Stockholders $ 0.21 $ 0.24 $ 0.87 $ 0.39 </t>
  </si>
  <si>
    <t>Finance Receivables (Tables)</t>
  </si>
  <si>
    <t>Schedule of carrying value of finance receivables</t>
  </si>
  <si>
    <t xml:space="preserve">The carrying
value of finance receivables are as follows (in thousands):
Portfolio September 30, December 31,
Term Loans $ 126,608 $ 91,841
Royalty Purchases 38,770 36,184
Total before allowance for credit losses 165,378 128,025
Allowance for credit losses (1,659 ) (1,659 )
Total carrying value $ 163,719 $ 126,366 </t>
  </si>
  <si>
    <t>Schedule of analysis of nonaccrual and performing loans by portfolio segment</t>
  </si>
  <si>
    <t xml:space="preserve">The following table presents nonaccrual
and performing finance receivables by portfolio segment, net of credit loss allowance (in thousands):
September 30, 2017 December 31, 2016
Nonaccrual Performing Total Nonaccrual Performing Total
Term Loans $ 19,040 107,568 $ 126,608 $ 19,040 $ 72,801 $ 91,841
Royalty Purchases — 37,111 37,111 — 34,525 34,525
Total carrying value $ 19,040 144,679 $ 163,719 $ 19,040 $ 107,326 $ 126,366 </t>
  </si>
  <si>
    <t>Marketable Investments (Tables)</t>
  </si>
  <si>
    <t>Schedule of marketable investments</t>
  </si>
  <si>
    <t xml:space="preserve">Investment in securities
at September 30, 2017 and December 31, 2016 consist of the following (in thousands):
September 30, December 31,
Corporate debt securities $ 1,488 $ 1,564
Equity securities 1,831 1,057
Total $ 3,319 $ 2,621 </t>
  </si>
  <si>
    <t>Schedule of available-for-sale securities reconciliation</t>
  </si>
  <si>
    <t xml:space="preserve">The amortized cost
basis amounts, gross unrealized holding gains, gross unrealized holding losses and fair values of available-for-sale securities
as of September 30, 2017 and December 31, 2016, are as follows (in thousands):
September 30, 2017 Amortized Gross Gross Fair Value
Available for sale securities:
Corporate debt securities $ 1,488 $ — $ — $ 1,488
Equity securities 1,043 1,718 (930 ) 1,831
$ 2,531 $ 1,718 $ (930 ) $ 3,319
December 31, 2016 Amortized Gross Gross Fair Value
Available for sale securities:
Corporate debt securities $ 1,564 $ — $ — $ 1,564
Equity securities 1,144 — (87 ) 1,057
$ 2,708 $ — $ (87 ) $ 2,621 </t>
  </si>
  <si>
    <t>Variable Interest Entities (Tables)</t>
  </si>
  <si>
    <t>Schedule of changes in the carrying amount of equity investment</t>
  </si>
  <si>
    <t xml:space="preserve">Changes in the carrying amount of the Company’s
investment in Holmdel for the nine months ended September 30, 2017, are as follows (in thousands):
Balance at December 31, 2016 $ 6,985
Add: Income from investments in unconsolidated entity 10,539
Less: Cash distribution from investments in unconsolidated entity (17,524 )
Balance at September 30, 2017 $ — </t>
  </si>
  <si>
    <t>Related Party Transactions (Tables)</t>
  </si>
  <si>
    <t>Debt Disclosure [Abstract]</t>
  </si>
  <si>
    <t>Schedule of assumptions used</t>
  </si>
  <si>
    <t>The Company determined the fair value using the Black-Scholes option pricing model with the following assumptions:
September 30, December 31,
Dividend rate — —
Risk-free rate 1.6 % 1.9 %
Expected life (years) 2.9 3.7
Expected volatility 32.8 % 34.1 %</t>
  </si>
  <si>
    <t>Schedule of value of the warrant liability</t>
  </si>
  <si>
    <t xml:space="preserve">The changes on the
value of the warrant liability during the nine months ended September 30, 2017 were as follows (in thousands):
Fair value – December 31, 2016 $ 189
Issuances —
Changes in fair value 8
Fair value – September 30, 2017 $ 197 </t>
  </si>
  <si>
    <t>Stockholders Equity (Tables)</t>
  </si>
  <si>
    <t>Schedule of change in non-controlling interest</t>
  </si>
  <si>
    <t xml:space="preserve">Changes in the carrying amount of the non-controlling interest in
the unaudited condensed consolidated balance sheet for the nine months ended September 30, 2017, is as follows (in thousands):
Balance at December 31, 2016 $ 3,756
Add: Income attributable to non-controlling interests 5,204
Less: Cash distribution to non-controlling interests (8,960 )
Balance at September 30, 2017 $ — </t>
  </si>
  <si>
    <t>Fair Value Measurements (Tables)</t>
  </si>
  <si>
    <t>Schedule of fair value assets measured on recurring basis</t>
  </si>
  <si>
    <t xml:space="preserve">The following
table presents financial assets and liabilities measured at fair value on a recurring basis as of September 30, 2017 (in thousands):
Total Quoted prices Significant Significant
Financial Assets:
Warrant assets $ 1,403 $ — $ — $ 1,403
Marketable investments 3,319 1,831 — 1,488
Financial Liabilities:
Warrant liability $ 197 $ — $ — $ 197 The following table
presents financial assets and liabilities measured at fair value on a recurring basis as of December 31, 2016 (in thousands):
Total Quoted prices Significant Significant
Financial Assets:
Warrant assets $ 1,013 $ — $ — $ 1,013
Marketable investments 2,621 1,057 — 1,564
Financial Liabilities:
Warrant liability $ 189 $ — $ — $ 189 </t>
  </si>
  <si>
    <t>Schedule of warrant assets</t>
  </si>
  <si>
    <t xml:space="preserve">The changes on the
value of the warrant assets during the nine months ended September 30, 2017 were as follows (in thousands):
Fair value – December 31, 2016 $ 1,013
Issued 1,392
Canceled (205 )
Change in fair value (797 )
Fair value – September 30, 2017 $ 1,403 </t>
  </si>
  <si>
    <t>Schedule of weighted average assumptions</t>
  </si>
  <si>
    <t>The Company holds
warrants issued to the Company in conjunction with certain term loan investments. These warrants meet the definition of a derivative
and are included in the unaudited condensed consolidated balance sheets. The fair values for warrants outstanding, which do not
have a readily determinable value, are measured using the Black-Scholes option pricing model. The following ranges of assumptions
were used in the models to determine fair value:
September 30, December 31,
Dividend rate range — —
Risk-free rate range 1.6% to 2.2% 1.9% to 2.3%
Expected life (years) range 2.9 to 6.9 3.6 to 5.3
Expected volatility range 77.6% to 90.3% 87.4% to 94.1%</t>
  </si>
  <si>
    <t>Schedule of fair value assets and liabilities measured on nonrecurring basis</t>
  </si>
  <si>
    <t xml:space="preserve">The following table
presents the financial assets measured at fair value on a nonrecurring basis as of September 30, 2017 and December 31,
2016 (in thousands):
Total Quoted prices Significant Significant
September 30, 2017
Impaired loans $ 2,945 $ — $ — $ 2,945
December 31, 2016
Impaired loans $ 3,338 $ — $ — $ 3,338 </t>
  </si>
  <si>
    <t>Schedule of fair value by balance sheet grouping</t>
  </si>
  <si>
    <t xml:space="preserve">The following
information is provided to help readers gain an understanding of the relationship between amounts reported in the accompanying
unaudited condensed consolidated financial statements and the related market or fair value. The disclosures include financial instruments
and derivative financial instruments, other than investment in unconsolidated entity. As of September 30,
2017 (in thousands):
Carry Value Fair Value Level 1 Level 2 Level 3
Financial Assets
Cash and cash equivalents $ 15,975 $ 15,975 $ 15,975 $ — $ —
Finance receivables 163,719 163,719 — — 163,719
Marketable investments 3,319 3,319 1,831 — 1,488
Warrant assets 1,403 1,403 — — 1,403
Financial Liabilities
Warrant liability $ 197 $ 197 $ — $ — $ 197 As of December 31,
2016 (in thousands):
Carry Value Fair Value Level 1 Level 2 Level 3
Financial Assets
Cash and cash equivalents $ 32,182 $ 32,182 $ 32,182 $ — $ —
Finance receivables 126,366 126,366 — — 126,366
Marketable investments 2,621 2,621 1,057 — 1,564
Warrant assets 1,013 1,013 — — 1,013
Financial Liabilities
Warrant liability $ 189 $ 189 $ — $ — $ 189 </t>
  </si>
  <si>
    <t>Net Income per Share (Details) - USD ($) $ / shares in Units, $ in Thousands</t>
  </si>
  <si>
    <t>Numerator:</t>
  </si>
  <si>
    <t>Net income (loss) attributable to SWK Holdings Corporation Stockholders</t>
  </si>
  <si>
    <t>Denominator:</t>
  </si>
  <si>
    <t>Weighted-average shares outstanding</t>
  </si>
  <si>
    <t>Effect of dilutive securities</t>
  </si>
  <si>
    <t>Weighted-average diluted shares</t>
  </si>
  <si>
    <t>Basic income (loss) per share attributable to SWK Holdings Corporation Stockholders</t>
  </si>
  <si>
    <t>Diluted income (loss) per share attributable to SWK Holdings Corporation Stockholders</t>
  </si>
  <si>
    <t>Antidilutive Securities Excluded from Computation of Earnings Per Share, Amount (in Shares)</t>
  </si>
  <si>
    <t>Finance Receivables, Net (Details) - USD ($) $ in Thousands</t>
  </si>
  <si>
    <t>Portfolio</t>
  </si>
  <si>
    <t>Total before allowance for credit losses</t>
  </si>
  <si>
    <t>Allowance for credit losses</t>
  </si>
  <si>
    <t>Total carrying value</t>
  </si>
  <si>
    <t>Life Science Term Loans [Member]</t>
  </si>
  <si>
    <t>Life Science Royalty Purchases [Member]</t>
  </si>
  <si>
    <t>Finance Receivables, Net (Details 2) - USD ($) $ in Thousands</t>
  </si>
  <si>
    <t>Nonaccrual</t>
  </si>
  <si>
    <t>Performing</t>
  </si>
  <si>
    <t>Total</t>
  </si>
  <si>
    <t>Finance Receivables, Net (Details Narrative) - USD ($) $ in Thousands</t>
  </si>
  <si>
    <t>Oct. 10, 2014</t>
  </si>
  <si>
    <t>Dec. 10, 2013</t>
  </si>
  <si>
    <t>Feb. 29, 2016</t>
  </si>
  <si>
    <t>Jun. 07, 2016</t>
  </si>
  <si>
    <t>B&amp;D Dental [Member]</t>
  </si>
  <si>
    <t>Principal Amount drawn</t>
  </si>
  <si>
    <t>Credit agreement term</t>
  </si>
  <si>
    <t>5 years</t>
  </si>
  <si>
    <t>Arrangement fee</t>
  </si>
  <si>
    <t>ABT Molecular Imaging, Inc [Member] | Second Lien Loan [Member]</t>
  </si>
  <si>
    <t>Debt instrument maturity date</t>
  </si>
  <si>
    <t>Oct. 8,
		2021</t>
  </si>
  <si>
    <t>ABT Molecular Imaging, Inc [Member] | First Lien Loan [Member]</t>
  </si>
  <si>
    <t>Payments to aquire loans receivable</t>
  </si>
  <si>
    <t>Additional amendments to the first lien term loan</t>
  </si>
  <si>
    <t>Marketable Investments (Details) - USD ($) $ in Thousands</t>
  </si>
  <si>
    <t>Corporate debt securities</t>
  </si>
  <si>
    <t>Equity securities</t>
  </si>
  <si>
    <t>Marketable Investments (Details 2) - USD ($) $ in Thousands</t>
  </si>
  <si>
    <t>12 Months Ended</t>
  </si>
  <si>
    <t>Available for Sale Securities:</t>
  </si>
  <si>
    <t>Amortized Cost</t>
  </si>
  <si>
    <t>Gross Unrealized Gains</t>
  </si>
  <si>
    <t>Gross Unrealized Loss</t>
  </si>
  <si>
    <t>Fair Value</t>
  </si>
  <si>
    <t>Corporate Debt Securities [Member]</t>
  </si>
  <si>
    <t>Equity Securities [Member]</t>
  </si>
  <si>
    <t>Marketable Investments (Details Narrative) - USD ($) $ in Thousands</t>
  </si>
  <si>
    <t>Nov. 15, 2013</t>
  </si>
  <si>
    <t>Jul. 09, 2013</t>
  </si>
  <si>
    <t>Number of common shares outstanding</t>
  </si>
  <si>
    <t>Senior notes</t>
  </si>
  <si>
    <t>Paid-in-kind interest</t>
  </si>
  <si>
    <t>Cancer Genetics, Inc [Member]</t>
  </si>
  <si>
    <t>Number of common stock sold during the period</t>
  </si>
  <si>
    <t>Hooper Holmes [Member]</t>
  </si>
  <si>
    <t>Agreement To Purchase Senior Secured Notes [Member]</t>
  </si>
  <si>
    <t>Cash collected from debt</t>
  </si>
  <si>
    <t>Tribute [Member] | Agreement To Purchase Senior Secured Notes [Member]</t>
  </si>
  <si>
    <t>Variable Interest Entities (Details) - USD ($) $ in Thousands</t>
  </si>
  <si>
    <t>Investments in and Advance to Affiliates, Subsidiaries, Associates, and Joint Ventures [Rollforward]</t>
  </si>
  <si>
    <t>Beginning Balance</t>
  </si>
  <si>
    <t>Add: Income from investments in unconsolidated entities</t>
  </si>
  <si>
    <t>Less: Cash distribution on investments in unconsolidated entities</t>
  </si>
  <si>
    <t>Ending Balance</t>
  </si>
  <si>
    <t>Variable Interest Entities (Details Narrative) - USD ($) $ in Thousands</t>
  </si>
  <si>
    <t>1 Months Ended</t>
  </si>
  <si>
    <t>Dec. 31, 2012</t>
  </si>
  <si>
    <t>Income (loss) from equity method investments</t>
  </si>
  <si>
    <t>Proceeds from equity method investment, dividends or distributions</t>
  </si>
  <si>
    <t>Payments to noncontrolling interests</t>
  </si>
  <si>
    <t>Non-controlling Interests in Consolidated Entities [Member]</t>
  </si>
  <si>
    <t>Investments in advance to affiliates, subsidiaries, associates, and joint ventures</t>
  </si>
  <si>
    <t>Holmdel Pharmaceuticals LP [Member]</t>
  </si>
  <si>
    <t>Payments to acquire intangible assets</t>
  </si>
  <si>
    <t>Percentage of ownership by parent</t>
  </si>
  <si>
    <t>49.00%</t>
  </si>
  <si>
    <t>SWKHP Holdings LP [Member]</t>
  </si>
  <si>
    <t>SWKHP Holdings GP [Member]</t>
  </si>
  <si>
    <t>Related Party Transactions (Details) - Loan Credit Agreement [Member]</t>
  </si>
  <si>
    <t>Dividend rate</t>
  </si>
  <si>
    <t>0.00%</t>
  </si>
  <si>
    <t>Risk-free rate</t>
  </si>
  <si>
    <t>1.60%</t>
  </si>
  <si>
    <t>1.90%</t>
  </si>
  <si>
    <t>Expected life (years)</t>
  </si>
  <si>
    <t>2 years 10 months 24 days</t>
  </si>
  <si>
    <t>3 years 8 months 12 days</t>
  </si>
  <si>
    <t>Expected volatility</t>
  </si>
  <si>
    <t>32.80%</t>
  </si>
  <si>
    <t>34.10%</t>
  </si>
  <si>
    <t>Related Party Transactions (Details 2) $ in Thousands</t>
  </si>
  <si>
    <t>Sep. 30, 2017USD ($)</t>
  </si>
  <si>
    <t>Fair value at beginning</t>
  </si>
  <si>
    <t>Fair value at ending</t>
  </si>
  <si>
    <t>Warrant Liability [Member]</t>
  </si>
  <si>
    <t>Issuances</t>
  </si>
  <si>
    <t>Changes in fair value</t>
  </si>
  <si>
    <t>Related Party Transactions (Details Narartive) - Delayed Draw [Member] - $ / shares</t>
  </si>
  <si>
    <t>Number of securities called by warrants or rights (in shares)</t>
  </si>
  <si>
    <t>Exercise price of warrants or rights (in dollars per Share)</t>
  </si>
  <si>
    <t>Reduction in strike price</t>
  </si>
  <si>
    <t>Stockholders' Equity (Details) - USD ($) $ in Thousands</t>
  </si>
  <si>
    <t>Stockholders' Equity Attributable to Noncontrolling Interest [Roll Forward]</t>
  </si>
  <si>
    <t>Beginning balance</t>
  </si>
  <si>
    <t>Add: Income attributable to non-controlling interests</t>
  </si>
  <si>
    <t>Less: Cash distribution to non-controlling interests</t>
  </si>
  <si>
    <t>Ending balance</t>
  </si>
  <si>
    <t>Stockholders' Equity (Details Narrative) - USD ($) $ in Thousands</t>
  </si>
  <si>
    <t>Compensation for non-employee directors (in shares)</t>
  </si>
  <si>
    <t>Allocated share-based compensation</t>
  </si>
  <si>
    <t>Value of compensation for non-employee directors</t>
  </si>
  <si>
    <t>Fair Value Measurements (Details) - USD ($) $ in Thousands</t>
  </si>
  <si>
    <t>Financial Assets:</t>
  </si>
  <si>
    <t>Financial Liabilities:</t>
  </si>
  <si>
    <t>Tribute Warrant [Member] | Fair Value, Inputs, Level 1 [Member]</t>
  </si>
  <si>
    <t>Tribute Warrant [Member] | Fair Value, Inputs, Level 3 [Member]</t>
  </si>
  <si>
    <t>Marketable Securities [Member] | Tribute Warrant [Member]</t>
  </si>
  <si>
    <t>Fair Value Measurements (Details 2) $ in Thousands</t>
  </si>
  <si>
    <t>Fair value - December 31, 2016</t>
  </si>
  <si>
    <t>Fair value - September 30, 2017</t>
  </si>
  <si>
    <t>Tribute Warrant [Member]</t>
  </si>
  <si>
    <t>Settlements</t>
  </si>
  <si>
    <t>Change in fair value</t>
  </si>
  <si>
    <t>Fair Value Measurements (Details 3)</t>
  </si>
  <si>
    <t>Minimum [Member]</t>
  </si>
  <si>
    <t>Risk-free rate range</t>
  </si>
  <si>
    <t>Expected life (years) range</t>
  </si>
  <si>
    <t>2 years 10 months 18 days</t>
  </si>
  <si>
    <t>3 years 7 months 6 days</t>
  </si>
  <si>
    <t>Expected volatility range</t>
  </si>
  <si>
    <t>77.60%</t>
  </si>
  <si>
    <t>87.40%</t>
  </si>
  <si>
    <t>Maximum [Member]</t>
  </si>
  <si>
    <t>2.20%</t>
  </si>
  <si>
    <t>2.30%</t>
  </si>
  <si>
    <t>6 years 10 months 18 days</t>
  </si>
  <si>
    <t>5 years 3 months 18 days</t>
  </si>
  <si>
    <t>90.30%</t>
  </si>
  <si>
    <t>94.10%</t>
  </si>
  <si>
    <t>Fair Value Measurements (Details 4) - USD ($) $ in Thousands</t>
  </si>
  <si>
    <t>Impaired loans</t>
  </si>
  <si>
    <t>Fair Value, Inputs, Level 3 [Member]</t>
  </si>
  <si>
    <t>Fair Value Measurements (Details 5) - USD ($) $ in Thousands</t>
  </si>
  <si>
    <t>Dec. 31, 2015</t>
  </si>
  <si>
    <t>Financial Assets</t>
  </si>
  <si>
    <t>Cash and cash equivalents at fair value</t>
  </si>
  <si>
    <t>Finance receivables</t>
  </si>
  <si>
    <t>Finance receivables at fair value</t>
  </si>
  <si>
    <t>Marketable investments at fair value</t>
  </si>
  <si>
    <t>Warrant assets at fair value</t>
  </si>
  <si>
    <t>Financial Liabilities</t>
  </si>
  <si>
    <t>Gross liability at fair value</t>
  </si>
  <si>
    <t>Fair Value, Inputs, Level 1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99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9</v>
      </c>
    </row>
    <row r="14" spans="1:3">
      <c r="A14" s="4" t="s">
        <v>23</v>
      </c>
      <c r="B14" s="4" t="s">
        <v>24</v>
      </c>
    </row>
    <row r="15" spans="1:3">
      <c r="A15" s="4" t="s">
        <v>25</v>
      </c>
      <c r="B15" s="5" t="n">
        <v>2017</v>
      </c>
    </row>
    <row r="16" spans="1:3">
      <c r="A16" s="4" t="s">
        <v>26</v>
      </c>
      <c r="B16" s="6" t="s">
        <v>27</v>
      </c>
    </row>
    <row r="17" spans="1:3">
      <c r="A17" s="4" t="s">
        <v>28</v>
      </c>
      <c r="C17" s="5" t="n">
        <v>130476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1</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6</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36</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141</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44</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975</v>
      </c>
      <c r="C3" s="7" t="n">
        <v>32182</v>
      </c>
    </row>
    <row r="4" spans="1:3">
      <c r="A4" s="4" t="s">
        <v>33</v>
      </c>
      <c r="B4" s="5" t="n">
        <v>1598</v>
      </c>
      <c r="C4" s="5" t="n">
        <v>1054</v>
      </c>
    </row>
    <row r="5" spans="1:3">
      <c r="A5" s="4" t="s">
        <v>34</v>
      </c>
      <c r="B5" s="5" t="n">
        <v>163719</v>
      </c>
      <c r="C5" s="5" t="n">
        <v>126366</v>
      </c>
    </row>
    <row r="6" spans="1:3">
      <c r="A6" s="4" t="s">
        <v>35</v>
      </c>
      <c r="B6" s="5" t="n">
        <v>3319</v>
      </c>
      <c r="C6" s="5" t="n">
        <v>2621</v>
      </c>
    </row>
    <row r="7" spans="1:3">
      <c r="A7" s="4" t="s">
        <v>36</v>
      </c>
      <c r="B7" s="4" t="s">
        <v>37</v>
      </c>
      <c r="C7" s="5" t="n">
        <v>6985</v>
      </c>
    </row>
    <row r="8" spans="1:3">
      <c r="A8" s="4" t="s">
        <v>38</v>
      </c>
      <c r="B8" s="5" t="n">
        <v>32311</v>
      </c>
      <c r="C8" s="5" t="n">
        <v>38471</v>
      </c>
    </row>
    <row r="9" spans="1:3">
      <c r="A9" s="4" t="s">
        <v>39</v>
      </c>
      <c r="B9" s="5" t="n">
        <v>1403</v>
      </c>
      <c r="C9" s="5" t="n">
        <v>1013</v>
      </c>
    </row>
    <row r="10" spans="1:3">
      <c r="A10" s="4" t="s">
        <v>40</v>
      </c>
      <c r="B10" s="5" t="n">
        <v>169</v>
      </c>
      <c r="C10" s="5" t="n">
        <v>240</v>
      </c>
    </row>
    <row r="11" spans="1:3">
      <c r="A11" s="4" t="s">
        <v>41</v>
      </c>
      <c r="B11" s="5" t="n">
        <v>218494</v>
      </c>
      <c r="C11" s="5" t="n">
        <v>208932</v>
      </c>
    </row>
    <row r="12" spans="1:3">
      <c r="A12" s="3" t="s">
        <v>42</v>
      </c>
    </row>
    <row r="13" spans="1:3">
      <c r="A13" s="4" t="s">
        <v>43</v>
      </c>
      <c r="B13" s="5" t="n">
        <v>1492</v>
      </c>
      <c r="C13" s="5" t="n">
        <v>682</v>
      </c>
    </row>
    <row r="14" spans="1:3">
      <c r="A14" s="4" t="s">
        <v>44</v>
      </c>
      <c r="B14" s="5" t="n">
        <v>197</v>
      </c>
      <c r="C14" s="5" t="n">
        <v>189</v>
      </c>
    </row>
    <row r="15" spans="1:3">
      <c r="A15" s="4" t="s">
        <v>45</v>
      </c>
      <c r="B15" s="5" t="n">
        <v>1689</v>
      </c>
      <c r="C15" s="5" t="n">
        <v>871</v>
      </c>
    </row>
    <row r="16" spans="1:3">
      <c r="A16" s="4" t="s">
        <v>46</v>
      </c>
      <c r="B16" s="4" t="s">
        <v>37</v>
      </c>
      <c r="C16" s="4" t="s">
        <v>37</v>
      </c>
    </row>
    <row r="17" spans="1:3">
      <c r="A17" s="3" t="s">
        <v>47</v>
      </c>
    </row>
    <row r="18" spans="1:3">
      <c r="A18" s="4" t="s">
        <v>48</v>
      </c>
      <c r="B18" s="4" t="s">
        <v>37</v>
      </c>
      <c r="C18" s="4" t="s">
        <v>37</v>
      </c>
    </row>
    <row r="19" spans="1:3">
      <c r="A19" s="4" t="s">
        <v>49</v>
      </c>
      <c r="B19" s="5" t="n">
        <v>13</v>
      </c>
      <c r="C19" s="5" t="n">
        <v>13</v>
      </c>
    </row>
    <row r="20" spans="1:3">
      <c r="A20" s="4" t="s">
        <v>50</v>
      </c>
      <c r="B20" s="4" t="s">
        <v>37</v>
      </c>
      <c r="C20" s="4" t="s">
        <v>37</v>
      </c>
    </row>
    <row r="21" spans="1:3">
      <c r="A21" s="4" t="s">
        <v>51</v>
      </c>
      <c r="B21" s="5" t="n">
        <v>4433511</v>
      </c>
      <c r="C21" s="5" t="n">
        <v>4433289</v>
      </c>
    </row>
    <row r="22" spans="1:3">
      <c r="A22" s="4" t="s">
        <v>52</v>
      </c>
      <c r="B22" s="5" t="n">
        <v>-4217507</v>
      </c>
      <c r="C22" s="5" t="n">
        <v>-4228910</v>
      </c>
    </row>
    <row r="23" spans="1:3">
      <c r="A23" s="4" t="s">
        <v>53</v>
      </c>
      <c r="B23" s="5" t="n">
        <v>788</v>
      </c>
      <c r="C23" s="5" t="n">
        <v>-87</v>
      </c>
    </row>
    <row r="24" spans="1:3">
      <c r="A24" s="4" t="s">
        <v>54</v>
      </c>
      <c r="B24" s="5" t="n">
        <v>216805</v>
      </c>
      <c r="C24" s="5" t="n">
        <v>204305</v>
      </c>
    </row>
    <row r="25" spans="1:3">
      <c r="A25" s="4" t="s">
        <v>55</v>
      </c>
      <c r="B25" s="4" t="s">
        <v>37</v>
      </c>
      <c r="C25" s="5" t="n">
        <v>3756</v>
      </c>
    </row>
    <row r="26" spans="1:3">
      <c r="A26" s="4" t="s">
        <v>56</v>
      </c>
      <c r="B26" s="5" t="n">
        <v>216805</v>
      </c>
      <c r="C26" s="5" t="n">
        <v>208061</v>
      </c>
    </row>
    <row r="27" spans="1:3">
      <c r="A27" s="4" t="s">
        <v>57</v>
      </c>
      <c r="B27" s="7" t="n">
        <v>218494</v>
      </c>
      <c r="C27" s="7" t="n">
        <v>208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4</v>
      </c>
      <c r="B1" s="2" t="s">
        <v>1</v>
      </c>
    </row>
    <row r="2" spans="1:2">
      <c r="B2" s="2" t="s">
        <v>2</v>
      </c>
    </row>
    <row r="3" spans="1:2">
      <c r="A3" s="3" t="s">
        <v>141</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55</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v>
      </c>
      <c r="B1" s="2" t="s">
        <v>71</v>
      </c>
      <c r="D1" s="2" t="s">
        <v>1</v>
      </c>
    </row>
    <row r="2" spans="1:5">
      <c r="B2" s="2" t="s">
        <v>2</v>
      </c>
      <c r="C2" s="2" t="s">
        <v>72</v>
      </c>
      <c r="D2" s="2" t="s">
        <v>2</v>
      </c>
      <c r="E2" s="2" t="s">
        <v>72</v>
      </c>
    </row>
    <row r="3" spans="1:5">
      <c r="A3" s="3" t="s">
        <v>208</v>
      </c>
    </row>
    <row r="4" spans="1:5">
      <c r="A4" s="4" t="s">
        <v>209</v>
      </c>
      <c r="B4" s="7" t="n">
        <v>2758</v>
      </c>
      <c r="C4" s="7" t="n">
        <v>3121</v>
      </c>
      <c r="D4" s="7" t="n">
        <v>11403</v>
      </c>
      <c r="E4" s="7" t="n">
        <v>5171</v>
      </c>
    </row>
    <row r="5" spans="1:5">
      <c r="A5" s="3" t="s">
        <v>210</v>
      </c>
    </row>
    <row r="6" spans="1:5">
      <c r="A6" s="4" t="s">
        <v>211</v>
      </c>
      <c r="B6" s="5" t="n">
        <v>13043000</v>
      </c>
      <c r="C6" s="5" t="n">
        <v>13132000</v>
      </c>
      <c r="D6" s="5" t="n">
        <v>13036000</v>
      </c>
      <c r="E6" s="5" t="n">
        <v>13127000</v>
      </c>
    </row>
    <row r="7" spans="1:5">
      <c r="A7" s="4" t="s">
        <v>212</v>
      </c>
      <c r="B7" s="5" t="n">
        <v>4</v>
      </c>
      <c r="C7" s="5" t="n">
        <v>3</v>
      </c>
      <c r="D7" s="5" t="n">
        <v>4</v>
      </c>
      <c r="E7" s="5" t="n">
        <v>3</v>
      </c>
    </row>
    <row r="8" spans="1:5">
      <c r="A8" s="4" t="s">
        <v>213</v>
      </c>
      <c r="B8" s="5" t="n">
        <v>13047000</v>
      </c>
      <c r="C8" s="5" t="n">
        <v>13135000</v>
      </c>
      <c r="D8" s="5" t="n">
        <v>13040000</v>
      </c>
      <c r="E8" s="5" t="n">
        <v>13130000</v>
      </c>
    </row>
    <row r="9" spans="1:5">
      <c r="A9" s="4" t="s">
        <v>214</v>
      </c>
      <c r="B9" s="9" t="n">
        <v>0.21</v>
      </c>
      <c r="C9" s="9" t="n">
        <v>0.24</v>
      </c>
      <c r="D9" s="9" t="n">
        <v>0.87</v>
      </c>
      <c r="E9" s="9" t="n">
        <v>0.39</v>
      </c>
    </row>
    <row r="10" spans="1:5">
      <c r="A10" s="4" t="s">
        <v>215</v>
      </c>
      <c r="B10" s="9" t="n">
        <v>0.21</v>
      </c>
      <c r="C10" s="9" t="n">
        <v>0.24</v>
      </c>
      <c r="D10" s="9" t="n">
        <v>0.87</v>
      </c>
      <c r="E10" s="9" t="n">
        <v>0.39</v>
      </c>
    </row>
    <row r="11" spans="1:5">
      <c r="A11" s="4" t="s">
        <v>216</v>
      </c>
      <c r="D11" s="5" t="n">
        <v>324000</v>
      </c>
      <c r="E11" s="5" t="n">
        <v>374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17</v>
      </c>
      <c r="B1" s="2" t="s">
        <v>2</v>
      </c>
      <c r="C1" s="2" t="s">
        <v>30</v>
      </c>
    </row>
    <row r="2" spans="1:3">
      <c r="A2" s="3" t="s">
        <v>218</v>
      </c>
    </row>
    <row r="3" spans="1:3">
      <c r="A3" s="4" t="s">
        <v>219</v>
      </c>
      <c r="B3" s="7" t="n">
        <v>165378</v>
      </c>
      <c r="C3" s="7" t="n">
        <v>128025</v>
      </c>
    </row>
    <row r="4" spans="1:3">
      <c r="A4" s="4" t="s">
        <v>220</v>
      </c>
      <c r="B4" s="5" t="n">
        <v>-1659</v>
      </c>
      <c r="C4" s="5" t="n">
        <v>-1659</v>
      </c>
    </row>
    <row r="5" spans="1:3">
      <c r="A5" s="4" t="s">
        <v>221</v>
      </c>
      <c r="B5" s="5" t="n">
        <v>163719</v>
      </c>
      <c r="C5" s="5" t="n">
        <v>126366</v>
      </c>
    </row>
    <row r="6" spans="1:3">
      <c r="A6" s="4" t="s">
        <v>222</v>
      </c>
    </row>
    <row r="7" spans="1:3">
      <c r="A7" s="3" t="s">
        <v>218</v>
      </c>
    </row>
    <row r="8" spans="1:3">
      <c r="A8" s="4" t="s">
        <v>219</v>
      </c>
      <c r="B8" s="5" t="n">
        <v>126608</v>
      </c>
      <c r="C8" s="5" t="n">
        <v>91841</v>
      </c>
    </row>
    <row r="9" spans="1:3">
      <c r="A9" s="4" t="s">
        <v>221</v>
      </c>
      <c r="B9" s="5" t="n">
        <v>126608</v>
      </c>
      <c r="C9" s="5" t="n">
        <v>91841</v>
      </c>
    </row>
    <row r="10" spans="1:3">
      <c r="A10" s="4" t="s">
        <v>223</v>
      </c>
    </row>
    <row r="11" spans="1:3">
      <c r="A11" s="3" t="s">
        <v>218</v>
      </c>
    </row>
    <row r="12" spans="1:3">
      <c r="A12" s="4" t="s">
        <v>219</v>
      </c>
      <c r="B12" s="5" t="n">
        <v>38770</v>
      </c>
      <c r="C12" s="5" t="n">
        <v>36184</v>
      </c>
    </row>
    <row r="13" spans="1:3">
      <c r="A13" s="4" t="s">
        <v>221</v>
      </c>
      <c r="B13" s="7" t="n">
        <v>37111</v>
      </c>
      <c r="C13" s="7" t="n">
        <v>345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24</v>
      </c>
      <c r="B1" s="2" t="s">
        <v>2</v>
      </c>
      <c r="C1" s="2" t="s">
        <v>30</v>
      </c>
    </row>
    <row r="2" spans="1:3">
      <c r="A2" s="4" t="s">
        <v>225</v>
      </c>
      <c r="B2" s="7" t="n">
        <v>19040</v>
      </c>
      <c r="C2" s="7" t="n">
        <v>19040</v>
      </c>
    </row>
    <row r="3" spans="1:3">
      <c r="A3" s="4" t="s">
        <v>226</v>
      </c>
      <c r="B3" s="5" t="n">
        <v>144679</v>
      </c>
      <c r="C3" s="5" t="n">
        <v>107326</v>
      </c>
    </row>
    <row r="4" spans="1:3">
      <c r="A4" s="4" t="s">
        <v>227</v>
      </c>
      <c r="B4" s="5" t="n">
        <v>163719</v>
      </c>
      <c r="C4" s="5" t="n">
        <v>126366</v>
      </c>
    </row>
    <row r="5" spans="1:3">
      <c r="A5" s="4" t="s">
        <v>222</v>
      </c>
    </row>
    <row r="6" spans="1:3">
      <c r="A6" s="4" t="s">
        <v>225</v>
      </c>
      <c r="B6" s="5" t="n">
        <v>19040</v>
      </c>
      <c r="C6" s="5" t="n">
        <v>19040</v>
      </c>
    </row>
    <row r="7" spans="1:3">
      <c r="A7" s="4" t="s">
        <v>226</v>
      </c>
      <c r="B7" s="5" t="n">
        <v>107568</v>
      </c>
      <c r="C7" s="5" t="n">
        <v>72801</v>
      </c>
    </row>
    <row r="8" spans="1:3">
      <c r="A8" s="4" t="s">
        <v>227</v>
      </c>
      <c r="B8" s="5" t="n">
        <v>126608</v>
      </c>
      <c r="C8" s="5" t="n">
        <v>91841</v>
      </c>
    </row>
    <row r="9" spans="1:3">
      <c r="A9" s="4" t="s">
        <v>223</v>
      </c>
    </row>
    <row r="10" spans="1:3">
      <c r="A10" s="4" t="s">
        <v>225</v>
      </c>
      <c r="B10" s="4" t="s">
        <v>37</v>
      </c>
      <c r="C10" s="4" t="s">
        <v>37</v>
      </c>
    </row>
    <row r="11" spans="1:3">
      <c r="A11" s="4" t="s">
        <v>226</v>
      </c>
      <c r="B11" s="5" t="n">
        <v>37111</v>
      </c>
      <c r="C11" s="5" t="n">
        <v>34525</v>
      </c>
    </row>
    <row r="12" spans="1:3">
      <c r="A12" s="4" t="s">
        <v>227</v>
      </c>
      <c r="B12" s="7" t="n">
        <v>37111</v>
      </c>
      <c r="C12" s="7" t="n">
        <v>345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s>
  <sheetData>
    <row r="1" spans="1:7">
      <c r="A1" s="1" t="s">
        <v>228</v>
      </c>
      <c r="B1" s="2" t="s">
        <v>229</v>
      </c>
      <c r="C1" s="2" t="s">
        <v>230</v>
      </c>
      <c r="D1" s="2" t="s">
        <v>231</v>
      </c>
      <c r="E1" s="2" t="s">
        <v>3</v>
      </c>
      <c r="F1" s="2" t="s">
        <v>2</v>
      </c>
      <c r="G1" s="2" t="s">
        <v>232</v>
      </c>
    </row>
    <row r="2" spans="1:7">
      <c r="A2" s="4" t="s">
        <v>233</v>
      </c>
    </row>
    <row r="3" spans="1:7">
      <c r="A3" s="4" t="s">
        <v>234</v>
      </c>
      <c r="C3" s="7" t="n">
        <v>6000</v>
      </c>
      <c r="F3" s="7" t="n">
        <v>8100</v>
      </c>
    </row>
    <row r="4" spans="1:7">
      <c r="A4" s="4" t="s">
        <v>235</v>
      </c>
      <c r="C4" s="4" t="s">
        <v>236</v>
      </c>
    </row>
    <row r="5" spans="1:7">
      <c r="A5" s="4" t="s">
        <v>237</v>
      </c>
      <c r="C5" s="7" t="n">
        <v>60</v>
      </c>
    </row>
    <row r="6" spans="1:7">
      <c r="A6" s="4" t="s">
        <v>238</v>
      </c>
    </row>
    <row r="7" spans="1:7">
      <c r="A7" s="4" t="s">
        <v>234</v>
      </c>
      <c r="B7" s="7" t="n">
        <v>10000</v>
      </c>
    </row>
    <row r="8" spans="1:7">
      <c r="A8" s="4" t="s">
        <v>239</v>
      </c>
      <c r="B8" s="4" t="s">
        <v>240</v>
      </c>
    </row>
    <row r="9" spans="1:7">
      <c r="A9" s="4" t="s">
        <v>241</v>
      </c>
    </row>
    <row r="10" spans="1:7">
      <c r="A10" s="4" t="s">
        <v>234</v>
      </c>
      <c r="E10" s="7" t="n">
        <v>5800</v>
      </c>
    </row>
    <row r="11" spans="1:7">
      <c r="A11" s="4" t="s">
        <v>242</v>
      </c>
      <c r="D11" s="7" t="n">
        <v>700</v>
      </c>
    </row>
    <row r="12" spans="1:7">
      <c r="A12" s="4" t="s">
        <v>243</v>
      </c>
      <c r="G12" s="7" t="n">
        <v>58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4</v>
      </c>
      <c r="B1" s="2" t="s">
        <v>2</v>
      </c>
      <c r="C1" s="2" t="s">
        <v>30</v>
      </c>
    </row>
    <row r="2" spans="1:3">
      <c r="A2" s="3" t="s">
        <v>144</v>
      </c>
    </row>
    <row r="3" spans="1:3">
      <c r="A3" s="4" t="s">
        <v>245</v>
      </c>
      <c r="B3" s="7" t="n">
        <v>1488</v>
      </c>
      <c r="C3" s="7" t="n">
        <v>1564</v>
      </c>
    </row>
    <row r="4" spans="1:3">
      <c r="A4" s="4" t="s">
        <v>246</v>
      </c>
      <c r="B4" s="5" t="n">
        <v>1831</v>
      </c>
      <c r="C4" s="5" t="n">
        <v>1057</v>
      </c>
    </row>
    <row r="5" spans="1:3">
      <c r="A5" s="4" t="s">
        <v>227</v>
      </c>
      <c r="B5" s="7" t="n">
        <v>3319</v>
      </c>
      <c r="C5" s="7" t="n">
        <v>26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47</v>
      </c>
      <c r="B1" s="2" t="s">
        <v>1</v>
      </c>
      <c r="C1" s="2" t="s">
        <v>248</v>
      </c>
    </row>
    <row r="2" spans="1:3">
      <c r="B2" s="2" t="s">
        <v>2</v>
      </c>
      <c r="C2" s="2" t="s">
        <v>30</v>
      </c>
    </row>
    <row r="3" spans="1:3">
      <c r="A3" s="3" t="s">
        <v>249</v>
      </c>
    </row>
    <row r="4" spans="1:3">
      <c r="A4" s="4" t="s">
        <v>250</v>
      </c>
      <c r="B4" s="7" t="n">
        <v>2553</v>
      </c>
      <c r="C4" s="7" t="n">
        <v>2708</v>
      </c>
    </row>
    <row r="5" spans="1:3">
      <c r="A5" s="4" t="s">
        <v>251</v>
      </c>
      <c r="B5" s="5" t="n">
        <v>1718</v>
      </c>
      <c r="C5" s="4" t="s">
        <v>37</v>
      </c>
    </row>
    <row r="6" spans="1:3">
      <c r="A6" s="4" t="s">
        <v>252</v>
      </c>
      <c r="B6" s="5" t="n">
        <v>-930</v>
      </c>
      <c r="C6" s="5" t="n">
        <v>-87</v>
      </c>
    </row>
    <row r="7" spans="1:3">
      <c r="A7" s="4" t="s">
        <v>253</v>
      </c>
      <c r="B7" s="5" t="n">
        <v>3319</v>
      </c>
      <c r="C7" s="5" t="n">
        <v>2621</v>
      </c>
    </row>
    <row r="8" spans="1:3">
      <c r="A8" s="4" t="s">
        <v>254</v>
      </c>
    </row>
    <row r="9" spans="1:3">
      <c r="A9" s="3" t="s">
        <v>249</v>
      </c>
    </row>
    <row r="10" spans="1:3">
      <c r="A10" s="4" t="s">
        <v>250</v>
      </c>
      <c r="B10" s="5" t="n">
        <v>1488</v>
      </c>
      <c r="C10" s="5" t="n">
        <v>1564</v>
      </c>
    </row>
    <row r="11" spans="1:3">
      <c r="A11" s="4" t="s">
        <v>251</v>
      </c>
      <c r="B11" s="4" t="s">
        <v>37</v>
      </c>
      <c r="C11" s="4" t="s">
        <v>37</v>
      </c>
    </row>
    <row r="12" spans="1:3">
      <c r="A12" s="4" t="s">
        <v>252</v>
      </c>
      <c r="B12" s="4" t="s">
        <v>37</v>
      </c>
      <c r="C12" s="4" t="s">
        <v>37</v>
      </c>
    </row>
    <row r="13" spans="1:3">
      <c r="A13" s="4" t="s">
        <v>253</v>
      </c>
      <c r="B13" s="5" t="n">
        <v>1488</v>
      </c>
      <c r="C13" s="5" t="n">
        <v>1564</v>
      </c>
    </row>
    <row r="14" spans="1:3">
      <c r="A14" s="4" t="s">
        <v>255</v>
      </c>
    </row>
    <row r="15" spans="1:3">
      <c r="A15" s="3" t="s">
        <v>249</v>
      </c>
    </row>
    <row r="16" spans="1:3">
      <c r="A16" s="4" t="s">
        <v>250</v>
      </c>
      <c r="B16" s="5" t="n">
        <v>1043</v>
      </c>
      <c r="C16" s="5" t="n">
        <v>1144</v>
      </c>
    </row>
    <row r="17" spans="1:3">
      <c r="A17" s="4" t="s">
        <v>251</v>
      </c>
      <c r="B17" s="5" t="n">
        <v>1718</v>
      </c>
      <c r="C17" s="4" t="s">
        <v>37</v>
      </c>
    </row>
    <row r="18" spans="1:3">
      <c r="A18" s="4" t="s">
        <v>252</v>
      </c>
      <c r="B18" s="5" t="n">
        <v>-930</v>
      </c>
      <c r="C18" s="5" t="n">
        <v>-87</v>
      </c>
    </row>
    <row r="19" spans="1:3">
      <c r="A19" s="4" t="s">
        <v>253</v>
      </c>
      <c r="B19" s="7" t="n">
        <v>1831</v>
      </c>
      <c r="C19" s="7" t="n">
        <v>10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v>
      </c>
      <c r="B1" s="2" t="s">
        <v>2</v>
      </c>
      <c r="C1" s="2" t="s">
        <v>30</v>
      </c>
    </row>
    <row r="2" spans="1:3">
      <c r="A2" s="3" t="s">
        <v>59</v>
      </c>
    </row>
    <row r="3" spans="1:3">
      <c r="A3" s="4" t="s">
        <v>60</v>
      </c>
      <c r="B3" s="8" t="n">
        <v>0.001</v>
      </c>
      <c r="C3" s="8"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250000000</v>
      </c>
      <c r="C8" s="5" t="n">
        <v>250000000</v>
      </c>
    </row>
    <row r="9" spans="1:3">
      <c r="A9" s="4" t="s">
        <v>66</v>
      </c>
      <c r="B9" s="5" t="n">
        <v>13160198</v>
      </c>
      <c r="C9" s="5" t="n">
        <v>13144292</v>
      </c>
    </row>
    <row r="10" spans="1:3">
      <c r="A10" s="4" t="s">
        <v>67</v>
      </c>
      <c r="B10" s="5" t="n">
        <v>13160198</v>
      </c>
      <c r="C10" s="5" t="n">
        <v>13144292</v>
      </c>
    </row>
    <row r="11" spans="1:3">
      <c r="A11" s="4" t="s">
        <v>68</v>
      </c>
      <c r="B11" s="8" t="n">
        <v>0.001</v>
      </c>
      <c r="C11" s="8" t="n">
        <v>0.001</v>
      </c>
    </row>
    <row r="12" spans="1:3">
      <c r="A12" s="4" t="s">
        <v>69</v>
      </c>
      <c r="B12" s="5" t="n">
        <v>112553</v>
      </c>
      <c r="C12" s="5" t="n">
        <v>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6</v>
      </c>
      <c r="B1" s="2" t="s">
        <v>257</v>
      </c>
      <c r="C1" s="2" t="s">
        <v>2</v>
      </c>
      <c r="D1" s="2" t="s">
        <v>72</v>
      </c>
      <c r="E1" s="2" t="s">
        <v>2</v>
      </c>
      <c r="F1" s="2" t="s">
        <v>72</v>
      </c>
      <c r="G1" s="2" t="s">
        <v>30</v>
      </c>
      <c r="H1" s="2" t="s">
        <v>258</v>
      </c>
    </row>
    <row r="2" spans="1:8">
      <c r="A2" s="4" t="s">
        <v>259</v>
      </c>
      <c r="C2" s="5" t="n">
        <v>13160198</v>
      </c>
      <c r="E2" s="5" t="n">
        <v>13160198</v>
      </c>
      <c r="G2" s="5" t="n">
        <v>13144292</v>
      </c>
    </row>
    <row r="3" spans="1:8">
      <c r="A3" s="4" t="s">
        <v>86</v>
      </c>
      <c r="C3" s="4" t="s">
        <v>37</v>
      </c>
      <c r="D3" s="4" t="s">
        <v>37</v>
      </c>
      <c r="E3" s="7" t="n">
        <v>-243</v>
      </c>
      <c r="F3" s="4" t="s">
        <v>37</v>
      </c>
    </row>
    <row r="4" spans="1:8">
      <c r="A4" s="4" t="s">
        <v>253</v>
      </c>
      <c r="C4" s="5" t="n">
        <v>3319</v>
      </c>
      <c r="E4" s="5" t="n">
        <v>3319</v>
      </c>
      <c r="G4" s="7" t="n">
        <v>2621</v>
      </c>
    </row>
    <row r="5" spans="1:8">
      <c r="A5" s="4" t="s">
        <v>81</v>
      </c>
      <c r="C5" s="4" t="s">
        <v>37</v>
      </c>
      <c r="D5" s="7" t="n">
        <v>314</v>
      </c>
      <c r="E5" s="4" t="s">
        <v>37</v>
      </c>
      <c r="F5" s="5" t="n">
        <v>7243</v>
      </c>
    </row>
    <row r="6" spans="1:8">
      <c r="A6" s="4" t="s">
        <v>260</v>
      </c>
      <c r="C6" s="7" t="n">
        <v>1488</v>
      </c>
      <c r="E6" s="5" t="n">
        <v>1488</v>
      </c>
      <c r="G6" s="7" t="n">
        <v>1564</v>
      </c>
    </row>
    <row r="7" spans="1:8">
      <c r="A7" s="4" t="s">
        <v>261</v>
      </c>
      <c r="E7" s="7" t="n">
        <v>1330</v>
      </c>
      <c r="F7" s="4" t="s">
        <v>37</v>
      </c>
    </row>
    <row r="8" spans="1:8">
      <c r="A8" s="4" t="s">
        <v>262</v>
      </c>
    </row>
    <row r="9" spans="1:8">
      <c r="A9" s="4" t="s">
        <v>259</v>
      </c>
      <c r="C9" s="5" t="n">
        <v>661076</v>
      </c>
      <c r="E9" s="5" t="n">
        <v>661076</v>
      </c>
    </row>
    <row r="10" spans="1:8">
      <c r="A10" s="4" t="s">
        <v>263</v>
      </c>
      <c r="C10" s="5" t="n">
        <v>75000</v>
      </c>
      <c r="E10" s="5" t="n">
        <v>75000</v>
      </c>
    </row>
    <row r="11" spans="1:8">
      <c r="A11" s="4" t="s">
        <v>86</v>
      </c>
      <c r="E11" s="7" t="n">
        <v>200</v>
      </c>
    </row>
    <row r="12" spans="1:8">
      <c r="A12" s="4" t="s">
        <v>253</v>
      </c>
      <c r="C12" s="7" t="n">
        <v>1800</v>
      </c>
      <c r="E12" s="7" t="n">
        <v>1800</v>
      </c>
    </row>
    <row r="13" spans="1:8">
      <c r="A13" s="4" t="s">
        <v>264</v>
      </c>
    </row>
    <row r="14" spans="1:8">
      <c r="A14" s="4" t="s">
        <v>259</v>
      </c>
      <c r="C14" s="5" t="n">
        <v>77922</v>
      </c>
      <c r="E14" s="5" t="n">
        <v>77922</v>
      </c>
    </row>
    <row r="15" spans="1:8">
      <c r="A15" s="4" t="s">
        <v>253</v>
      </c>
      <c r="C15" s="7" t="n">
        <v>46</v>
      </c>
      <c r="E15" s="7" t="n">
        <v>46</v>
      </c>
    </row>
    <row r="16" spans="1:8">
      <c r="A16" s="4" t="s">
        <v>265</v>
      </c>
    </row>
    <row r="17" spans="1:8">
      <c r="A17" s="4" t="s">
        <v>81</v>
      </c>
      <c r="E17" s="5" t="n">
        <v>1500</v>
      </c>
    </row>
    <row r="18" spans="1:8">
      <c r="A18" s="4" t="s">
        <v>260</v>
      </c>
      <c r="H18" s="7" t="n">
        <v>3000</v>
      </c>
    </row>
    <row r="19" spans="1:8">
      <c r="A19" s="4" t="s">
        <v>261</v>
      </c>
      <c r="B19" s="7" t="n">
        <v>100</v>
      </c>
    </row>
    <row r="20" spans="1:8">
      <c r="A20" s="4" t="s">
        <v>266</v>
      </c>
      <c r="E20" s="7" t="n">
        <v>76</v>
      </c>
    </row>
    <row r="21" spans="1:8">
      <c r="A21" s="4" t="s">
        <v>267</v>
      </c>
    </row>
    <row r="22" spans="1:8">
      <c r="A22" s="4" t="s">
        <v>260</v>
      </c>
      <c r="H22" s="7" t="n">
        <v>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1</v>
      </c>
      <c r="D1" s="2" t="s">
        <v>1</v>
      </c>
    </row>
    <row r="2" spans="1:5">
      <c r="B2" s="2" t="s">
        <v>2</v>
      </c>
      <c r="C2" s="2" t="s">
        <v>72</v>
      </c>
      <c r="D2" s="2" t="s">
        <v>2</v>
      </c>
      <c r="E2" s="2" t="s">
        <v>72</v>
      </c>
    </row>
    <row r="3" spans="1:5">
      <c r="A3" s="3" t="s">
        <v>269</v>
      </c>
    </row>
    <row r="4" spans="1:5">
      <c r="A4" s="4" t="s">
        <v>270</v>
      </c>
      <c r="D4" s="7" t="n">
        <v>6985</v>
      </c>
    </row>
    <row r="5" spans="1:5">
      <c r="A5" s="4" t="s">
        <v>271</v>
      </c>
      <c r="B5" s="4" t="s">
        <v>37</v>
      </c>
      <c r="C5" s="7" t="n">
        <v>1296</v>
      </c>
      <c r="D5" s="5" t="n">
        <v>10539</v>
      </c>
      <c r="E5" s="7" t="n">
        <v>5098</v>
      </c>
    </row>
    <row r="6" spans="1:5">
      <c r="A6" s="4" t="s">
        <v>272</v>
      </c>
      <c r="D6" s="5" t="n">
        <v>-17524</v>
      </c>
      <c r="E6" s="7" t="n">
        <v>-5851</v>
      </c>
    </row>
    <row r="7" spans="1:5">
      <c r="A7" s="4" t="s">
        <v>273</v>
      </c>
      <c r="B7" s="4" t="s">
        <v>37</v>
      </c>
      <c r="D7" s="4" t="s">
        <v>3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74</v>
      </c>
      <c r="B1" s="2" t="s">
        <v>275</v>
      </c>
      <c r="C1" s="2" t="s">
        <v>71</v>
      </c>
      <c r="E1" s="2" t="s">
        <v>1</v>
      </c>
    </row>
    <row r="2" spans="1:6">
      <c r="B2" s="2" t="s">
        <v>276</v>
      </c>
      <c r="C2" s="2" t="s">
        <v>2</v>
      </c>
      <c r="D2" s="2" t="s">
        <v>72</v>
      </c>
      <c r="E2" s="2" t="s">
        <v>2</v>
      </c>
      <c r="F2" s="2" t="s">
        <v>72</v>
      </c>
    </row>
    <row r="3" spans="1:6">
      <c r="A3" s="4" t="s">
        <v>277</v>
      </c>
      <c r="C3" s="4" t="s">
        <v>37</v>
      </c>
      <c r="D3" s="7" t="n">
        <v>1296</v>
      </c>
      <c r="E3" s="7" t="n">
        <v>10539</v>
      </c>
      <c r="F3" s="7" t="n">
        <v>5098</v>
      </c>
    </row>
    <row r="4" spans="1:6">
      <c r="A4" s="4" t="s">
        <v>278</v>
      </c>
      <c r="E4" s="5" t="n">
        <v>17524</v>
      </c>
      <c r="F4" s="5" t="n">
        <v>5851</v>
      </c>
    </row>
    <row r="5" spans="1:6">
      <c r="A5" s="4" t="s">
        <v>279</v>
      </c>
      <c r="E5" s="5" t="n">
        <v>8960</v>
      </c>
      <c r="F5" s="5" t="n">
        <v>2994</v>
      </c>
    </row>
    <row r="6" spans="1:6">
      <c r="A6" s="4" t="s">
        <v>90</v>
      </c>
      <c r="C6" s="4" t="s">
        <v>37</v>
      </c>
      <c r="D6" s="7" t="n">
        <v>656</v>
      </c>
      <c r="E6" s="7" t="n">
        <v>5204</v>
      </c>
      <c r="F6" s="7" t="n">
        <v>2588</v>
      </c>
    </row>
    <row r="7" spans="1:6">
      <c r="A7" s="4" t="s">
        <v>280</v>
      </c>
    </row>
    <row r="8" spans="1:6">
      <c r="A8" s="4" t="s">
        <v>281</v>
      </c>
      <c r="B8" s="7" t="n">
        <v>7000</v>
      </c>
    </row>
    <row r="9" spans="1:6">
      <c r="A9" s="4" t="s">
        <v>282</v>
      </c>
    </row>
    <row r="10" spans="1:6">
      <c r="A10" s="4" t="s">
        <v>283</v>
      </c>
      <c r="B10" s="7" t="n">
        <v>13000</v>
      </c>
    </row>
    <row r="11" spans="1:6">
      <c r="A11" s="4" t="s">
        <v>284</v>
      </c>
      <c r="B11" s="4" t="s">
        <v>285</v>
      </c>
    </row>
    <row r="12" spans="1:6">
      <c r="A12" s="4" t="s">
        <v>286</v>
      </c>
    </row>
    <row r="13" spans="1:6">
      <c r="A13" s="4" t="s">
        <v>281</v>
      </c>
      <c r="B13" s="7" t="n">
        <v>13000</v>
      </c>
    </row>
    <row r="14" spans="1:6">
      <c r="A14" s="4" t="s">
        <v>287</v>
      </c>
    </row>
    <row r="15" spans="1:6">
      <c r="A15" s="4" t="s">
        <v>281</v>
      </c>
      <c r="B15" s="7" t="n">
        <v>6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26"/>
    <col customWidth="1" max="3" min="3" width="25"/>
  </cols>
  <sheetData>
    <row r="1" spans="1:3">
      <c r="A1" s="1" t="s">
        <v>288</v>
      </c>
      <c r="B1" s="2" t="s">
        <v>1</v>
      </c>
      <c r="C1" s="2" t="s">
        <v>248</v>
      </c>
    </row>
    <row r="2" spans="1:3">
      <c r="B2" s="2" t="s">
        <v>2</v>
      </c>
      <c r="C2" s="2" t="s">
        <v>30</v>
      </c>
    </row>
    <row r="3" spans="1:3">
      <c r="A3" s="4" t="s">
        <v>289</v>
      </c>
      <c r="B3" s="4" t="s">
        <v>290</v>
      </c>
      <c r="C3" s="4" t="s">
        <v>290</v>
      </c>
    </row>
    <row r="4" spans="1:3">
      <c r="A4" s="4" t="s">
        <v>291</v>
      </c>
      <c r="B4" s="4" t="s">
        <v>292</v>
      </c>
      <c r="C4" s="4" t="s">
        <v>293</v>
      </c>
    </row>
    <row r="5" spans="1:3">
      <c r="A5" s="4" t="s">
        <v>294</v>
      </c>
      <c r="B5" s="4" t="s">
        <v>295</v>
      </c>
      <c r="C5" s="4" t="s">
        <v>296</v>
      </c>
    </row>
    <row r="6" spans="1:3">
      <c r="A6" s="4" t="s">
        <v>297</v>
      </c>
      <c r="B6" s="4" t="s">
        <v>298</v>
      </c>
      <c r="C6"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300</v>
      </c>
      <c r="B1" s="2" t="s">
        <v>1</v>
      </c>
    </row>
    <row r="2" spans="1:2">
      <c r="B2" s="2" t="s">
        <v>301</v>
      </c>
    </row>
    <row r="3" spans="1:2">
      <c r="A3" s="4" t="s">
        <v>302</v>
      </c>
      <c r="B3" s="7" t="n">
        <v>189</v>
      </c>
    </row>
    <row r="4" spans="1:2">
      <c r="A4" s="4" t="s">
        <v>303</v>
      </c>
      <c r="B4" s="5" t="n">
        <v>197</v>
      </c>
    </row>
    <row r="5" spans="1:2">
      <c r="A5" s="4" t="s">
        <v>304</v>
      </c>
    </row>
    <row r="6" spans="1:2">
      <c r="A6" s="4" t="s">
        <v>302</v>
      </c>
      <c r="B6" s="5" t="n">
        <v>189</v>
      </c>
    </row>
    <row r="7" spans="1:2">
      <c r="A7" s="4" t="s">
        <v>305</v>
      </c>
      <c r="B7" s="4" t="s">
        <v>37</v>
      </c>
    </row>
    <row r="8" spans="1:2">
      <c r="A8" s="4" t="s">
        <v>306</v>
      </c>
      <c r="B8" s="5" t="n">
        <v>8</v>
      </c>
    </row>
    <row r="9" spans="1:2">
      <c r="A9" s="4" t="s">
        <v>303</v>
      </c>
      <c r="B9" s="7" t="n">
        <v>1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30</v>
      </c>
    </row>
    <row r="3" spans="1:3">
      <c r="A3" s="4" t="s">
        <v>308</v>
      </c>
      <c r="C3" s="5" t="n">
        <v>100000</v>
      </c>
    </row>
    <row r="4" spans="1:3">
      <c r="A4" s="4" t="s">
        <v>309</v>
      </c>
      <c r="C4" s="9" t="n">
        <v>13.88</v>
      </c>
    </row>
    <row r="5" spans="1:3">
      <c r="A5" s="4" t="s">
        <v>310</v>
      </c>
      <c r="B5" s="9" t="n">
        <v>1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11</v>
      </c>
      <c r="B1" s="2" t="s">
        <v>71</v>
      </c>
      <c r="D1" s="2" t="s">
        <v>1</v>
      </c>
    </row>
    <row r="2" spans="1:5">
      <c r="B2" s="2" t="s">
        <v>2</v>
      </c>
      <c r="C2" s="2" t="s">
        <v>72</v>
      </c>
      <c r="D2" s="2" t="s">
        <v>2</v>
      </c>
      <c r="E2" s="2" t="s">
        <v>72</v>
      </c>
    </row>
    <row r="3" spans="1:5">
      <c r="A3" s="3" t="s">
        <v>312</v>
      </c>
    </row>
    <row r="4" spans="1:5">
      <c r="A4" s="4" t="s">
        <v>313</v>
      </c>
      <c r="D4" s="7" t="n">
        <v>3756</v>
      </c>
    </row>
    <row r="5" spans="1:5">
      <c r="A5" s="4" t="s">
        <v>314</v>
      </c>
      <c r="B5" s="4" t="s">
        <v>37</v>
      </c>
      <c r="C5" s="7" t="n">
        <v>656</v>
      </c>
      <c r="D5" s="5" t="n">
        <v>5204</v>
      </c>
      <c r="E5" s="7" t="n">
        <v>2588</v>
      </c>
    </row>
    <row r="6" spans="1:5">
      <c r="A6" s="4" t="s">
        <v>315</v>
      </c>
      <c r="D6" s="5" t="n">
        <v>-8960</v>
      </c>
    </row>
    <row r="7" spans="1:5">
      <c r="A7" s="4" t="s">
        <v>316</v>
      </c>
      <c r="B7" s="4" t="s">
        <v>37</v>
      </c>
      <c r="D7" s="4" t="s">
        <v>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17</v>
      </c>
      <c r="B1" s="2" t="s">
        <v>1</v>
      </c>
    </row>
    <row r="2" spans="1:3">
      <c r="B2" s="2" t="s">
        <v>2</v>
      </c>
      <c r="C2" s="2" t="s">
        <v>72</v>
      </c>
    </row>
    <row r="3" spans="1:3">
      <c r="A3" s="3" t="s">
        <v>152</v>
      </c>
    </row>
    <row r="4" spans="1:3">
      <c r="A4" s="4" t="s">
        <v>318</v>
      </c>
      <c r="B4" s="5" t="n">
        <v>15906</v>
      </c>
      <c r="C4" s="5" t="n">
        <v>18432</v>
      </c>
    </row>
    <row r="5" spans="1:3">
      <c r="A5" s="4" t="s">
        <v>319</v>
      </c>
      <c r="B5" s="7" t="n">
        <v>200</v>
      </c>
      <c r="C5" s="7" t="n">
        <v>200</v>
      </c>
    </row>
    <row r="6" spans="1:3">
      <c r="A6" s="4" t="s">
        <v>320</v>
      </c>
      <c r="B6" s="7" t="n">
        <v>200</v>
      </c>
      <c r="C6" s="7" t="n">
        <v>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21</v>
      </c>
      <c r="B1" s="2" t="s">
        <v>2</v>
      </c>
      <c r="C1" s="2" t="s">
        <v>30</v>
      </c>
    </row>
    <row r="2" spans="1:3">
      <c r="A2" s="3" t="s">
        <v>322</v>
      </c>
    </row>
    <row r="3" spans="1:3">
      <c r="A3" s="4" t="s">
        <v>39</v>
      </c>
      <c r="B3" s="7" t="n">
        <v>1403</v>
      </c>
      <c r="C3" s="7" t="n">
        <v>1013</v>
      </c>
    </row>
    <row r="4" spans="1:3">
      <c r="A4" s="4" t="s">
        <v>35</v>
      </c>
      <c r="B4" s="5" t="n">
        <v>3319</v>
      </c>
      <c r="C4" s="5" t="n">
        <v>2621</v>
      </c>
    </row>
    <row r="5" spans="1:3">
      <c r="A5" s="3" t="s">
        <v>323</v>
      </c>
    </row>
    <row r="6" spans="1:3">
      <c r="A6" s="4" t="s">
        <v>44</v>
      </c>
      <c r="B6" s="5" t="n">
        <v>197</v>
      </c>
      <c r="C6" s="5" t="n">
        <v>189</v>
      </c>
    </row>
    <row r="7" spans="1:3">
      <c r="A7" s="4" t="s">
        <v>324</v>
      </c>
    </row>
    <row r="8" spans="1:3">
      <c r="A8" s="3" t="s">
        <v>322</v>
      </c>
    </row>
    <row r="9" spans="1:3">
      <c r="A9" s="4" t="s">
        <v>35</v>
      </c>
      <c r="B9" s="5" t="n">
        <v>1831</v>
      </c>
      <c r="C9" s="5" t="n">
        <v>1057</v>
      </c>
    </row>
    <row r="10" spans="1:3">
      <c r="A10" s="4" t="s">
        <v>325</v>
      </c>
    </row>
    <row r="11" spans="1:3">
      <c r="A11" s="3" t="s">
        <v>322</v>
      </c>
    </row>
    <row r="12" spans="1:3">
      <c r="A12" s="4" t="s">
        <v>39</v>
      </c>
      <c r="B12" s="5" t="n">
        <v>1403</v>
      </c>
      <c r="C12" s="5" t="n">
        <v>1013</v>
      </c>
    </row>
    <row r="13" spans="1:3">
      <c r="A13" s="4" t="s">
        <v>35</v>
      </c>
      <c r="B13" s="5" t="n">
        <v>1488</v>
      </c>
      <c r="C13" s="5" t="n">
        <v>1564</v>
      </c>
    </row>
    <row r="14" spans="1:3">
      <c r="A14" s="3" t="s">
        <v>323</v>
      </c>
    </row>
    <row r="15" spans="1:3">
      <c r="A15" s="4" t="s">
        <v>44</v>
      </c>
      <c r="B15" s="5" t="n">
        <v>197</v>
      </c>
      <c r="C15" s="5" t="n">
        <v>189</v>
      </c>
    </row>
    <row r="16" spans="1:3">
      <c r="A16" s="4" t="s">
        <v>304</v>
      </c>
    </row>
    <row r="17" spans="1:3">
      <c r="A17" s="3" t="s">
        <v>323</v>
      </c>
    </row>
    <row r="18" spans="1:3">
      <c r="A18" s="4" t="s">
        <v>44</v>
      </c>
      <c r="B18" s="5" t="n">
        <v>197</v>
      </c>
      <c r="C18" s="5" t="n">
        <v>189</v>
      </c>
    </row>
    <row r="19" spans="1:3">
      <c r="A19" s="4" t="s">
        <v>326</v>
      </c>
    </row>
    <row r="20" spans="1:3">
      <c r="A20" s="3" t="s">
        <v>322</v>
      </c>
    </row>
    <row r="21" spans="1:3">
      <c r="A21" s="4" t="s">
        <v>39</v>
      </c>
      <c r="B21" s="5" t="n">
        <v>1403</v>
      </c>
      <c r="C21" s="5" t="n">
        <v>1013</v>
      </c>
    </row>
    <row r="22" spans="1:3">
      <c r="A22" s="4" t="s">
        <v>35</v>
      </c>
      <c r="B22" s="5" t="n">
        <v>3319</v>
      </c>
      <c r="C22" s="5" t="n">
        <v>2621</v>
      </c>
    </row>
    <row r="23" spans="1:3">
      <c r="A23" s="3" t="s">
        <v>323</v>
      </c>
    </row>
    <row r="24" spans="1:3">
      <c r="A24" s="4" t="s">
        <v>44</v>
      </c>
      <c r="B24" s="7" t="n">
        <v>197</v>
      </c>
      <c r="C24" s="7" t="n">
        <v>1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21"/>
  </cols>
  <sheetData>
    <row r="1" spans="1:2">
      <c r="A1" s="1" t="s">
        <v>327</v>
      </c>
      <c r="B1" s="2" t="s">
        <v>1</v>
      </c>
    </row>
    <row r="2" spans="1:2">
      <c r="B2" s="2" t="s">
        <v>301</v>
      </c>
    </row>
    <row r="3" spans="1:2">
      <c r="A3" s="4" t="s">
        <v>328</v>
      </c>
      <c r="B3" s="7" t="n">
        <v>1013</v>
      </c>
    </row>
    <row r="4" spans="1:2">
      <c r="A4" s="4" t="s">
        <v>329</v>
      </c>
      <c r="B4" s="5" t="n">
        <v>1403</v>
      </c>
    </row>
    <row r="5" spans="1:2">
      <c r="A5" s="4" t="s">
        <v>330</v>
      </c>
    </row>
    <row r="6" spans="1:2">
      <c r="A6" s="4" t="s">
        <v>328</v>
      </c>
      <c r="B6" s="5" t="n">
        <v>1013</v>
      </c>
    </row>
    <row r="7" spans="1:2">
      <c r="A7" s="4" t="s">
        <v>305</v>
      </c>
      <c r="B7" s="5" t="n">
        <v>1392</v>
      </c>
    </row>
    <row r="8" spans="1:2">
      <c r="A8" s="4" t="s">
        <v>331</v>
      </c>
      <c r="B8" s="5" t="n">
        <v>-205</v>
      </c>
    </row>
    <row r="9" spans="1:2">
      <c r="A9" s="4" t="s">
        <v>332</v>
      </c>
      <c r="B9" s="5" t="n">
        <v>-797</v>
      </c>
    </row>
    <row r="10" spans="1:2">
      <c r="A10" s="4" t="s">
        <v>329</v>
      </c>
      <c r="B10" s="7" t="n">
        <v>1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423</v>
      </c>
      <c r="C4" s="7" t="n">
        <v>2783</v>
      </c>
      <c r="D4" s="7" t="n">
        <v>15813</v>
      </c>
      <c r="E4" s="7" t="n">
        <v>12710</v>
      </c>
    </row>
    <row r="5" spans="1:5">
      <c r="A5" s="4" t="s">
        <v>75</v>
      </c>
      <c r="B5" s="4" t="s">
        <v>37</v>
      </c>
      <c r="C5" s="4" t="s">
        <v>37</v>
      </c>
      <c r="D5" s="4" t="s">
        <v>37</v>
      </c>
      <c r="E5" s="5" t="n">
        <v>92</v>
      </c>
    </row>
    <row r="6" spans="1:5">
      <c r="A6" s="4" t="s">
        <v>76</v>
      </c>
      <c r="B6" s="4" t="s">
        <v>37</v>
      </c>
      <c r="C6" s="5" t="n">
        <v>1296</v>
      </c>
      <c r="D6" s="5" t="n">
        <v>10539</v>
      </c>
      <c r="E6" s="5" t="n">
        <v>5098</v>
      </c>
    </row>
    <row r="7" spans="1:5">
      <c r="A7" s="4" t="s">
        <v>77</v>
      </c>
      <c r="B7" s="5" t="n">
        <v>64</v>
      </c>
      <c r="C7" s="5" t="n">
        <v>133</v>
      </c>
      <c r="D7" s="5" t="n">
        <v>73</v>
      </c>
      <c r="E7" s="5" t="n">
        <v>159</v>
      </c>
    </row>
    <row r="8" spans="1:5">
      <c r="A8" s="4" t="s">
        <v>78</v>
      </c>
      <c r="B8" s="5" t="n">
        <v>5487</v>
      </c>
      <c r="C8" s="5" t="n">
        <v>4212</v>
      </c>
      <c r="D8" s="5" t="n">
        <v>26425</v>
      </c>
      <c r="E8" s="5" t="n">
        <v>18059</v>
      </c>
    </row>
    <row r="9" spans="1:5">
      <c r="A9" s="3" t="s">
        <v>79</v>
      </c>
    </row>
    <row r="10" spans="1:5">
      <c r="A10" s="4" t="s">
        <v>80</v>
      </c>
      <c r="B10" s="4" t="s">
        <v>37</v>
      </c>
      <c r="C10" s="4" t="s">
        <v>37</v>
      </c>
      <c r="D10" s="4" t="s">
        <v>37</v>
      </c>
      <c r="E10" s="5" t="n">
        <v>1659</v>
      </c>
    </row>
    <row r="11" spans="1:5">
      <c r="A11" s="4" t="s">
        <v>81</v>
      </c>
      <c r="B11" s="4" t="s">
        <v>37</v>
      </c>
      <c r="C11" s="5" t="n">
        <v>314</v>
      </c>
      <c r="D11" s="4" t="s">
        <v>37</v>
      </c>
      <c r="E11" s="5" t="n">
        <v>7243</v>
      </c>
    </row>
    <row r="12" spans="1:5">
      <c r="A12" s="4" t="s">
        <v>82</v>
      </c>
      <c r="B12" s="5" t="n">
        <v>1484</v>
      </c>
      <c r="C12" s="5" t="n">
        <v>617</v>
      </c>
      <c r="D12" s="5" t="n">
        <v>3096</v>
      </c>
      <c r="E12" s="5" t="n">
        <v>2334</v>
      </c>
    </row>
    <row r="13" spans="1:5">
      <c r="A13" s="4" t="s">
        <v>83</v>
      </c>
      <c r="B13" s="5" t="n">
        <v>1484</v>
      </c>
      <c r="C13" s="5" t="n">
        <v>931</v>
      </c>
      <c r="D13" s="5" t="n">
        <v>3096</v>
      </c>
      <c r="E13" s="5" t="n">
        <v>11236</v>
      </c>
    </row>
    <row r="14" spans="1:5">
      <c r="A14" s="3" t="s">
        <v>84</v>
      </c>
    </row>
    <row r="15" spans="1:5">
      <c r="A15" s="4" t="s">
        <v>85</v>
      </c>
      <c r="B15" s="5" t="n">
        <v>-191</v>
      </c>
      <c r="C15" s="5" t="n">
        <v>496</v>
      </c>
      <c r="D15" s="5" t="n">
        <v>-805</v>
      </c>
      <c r="E15" s="5" t="n">
        <v>936</v>
      </c>
    </row>
    <row r="16" spans="1:5">
      <c r="A16" s="4" t="s">
        <v>86</v>
      </c>
      <c r="B16" s="4" t="s">
        <v>37</v>
      </c>
      <c r="C16" s="4" t="s">
        <v>37</v>
      </c>
      <c r="D16" s="5" t="n">
        <v>243</v>
      </c>
      <c r="E16" s="4" t="s">
        <v>37</v>
      </c>
    </row>
    <row r="17" spans="1:5">
      <c r="A17" s="4" t="s">
        <v>87</v>
      </c>
      <c r="B17" s="5" t="n">
        <v>3812</v>
      </c>
      <c r="C17" s="5" t="n">
        <v>3777</v>
      </c>
      <c r="D17" s="5" t="n">
        <v>22767</v>
      </c>
      <c r="E17" s="5" t="n">
        <v>7759</v>
      </c>
    </row>
    <row r="18" spans="1:5">
      <c r="A18" s="4" t="s">
        <v>88</v>
      </c>
      <c r="B18" s="5" t="n">
        <v>1054</v>
      </c>
      <c r="C18" s="4" t="s">
        <v>37</v>
      </c>
      <c r="D18" s="5" t="n">
        <v>6160</v>
      </c>
      <c r="E18" s="4" t="s">
        <v>37</v>
      </c>
    </row>
    <row r="19" spans="1:5">
      <c r="A19" s="4" t="s">
        <v>89</v>
      </c>
      <c r="B19" s="5" t="n">
        <v>2758</v>
      </c>
      <c r="C19" s="5" t="n">
        <v>3777</v>
      </c>
      <c r="D19" s="5" t="n">
        <v>16607</v>
      </c>
      <c r="E19" s="5" t="n">
        <v>7759</v>
      </c>
    </row>
    <row r="20" spans="1:5">
      <c r="A20" s="4" t="s">
        <v>90</v>
      </c>
      <c r="B20" s="4" t="s">
        <v>37</v>
      </c>
      <c r="C20" s="5" t="n">
        <v>656</v>
      </c>
      <c r="D20" s="5" t="n">
        <v>5204</v>
      </c>
      <c r="E20" s="5" t="n">
        <v>2588</v>
      </c>
    </row>
    <row r="21" spans="1:5">
      <c r="A21" s="4" t="s">
        <v>91</v>
      </c>
      <c r="B21" s="7" t="n">
        <v>2758</v>
      </c>
      <c r="C21" s="7" t="n">
        <v>3121</v>
      </c>
      <c r="D21" s="7" t="n">
        <v>11403</v>
      </c>
      <c r="E21" s="7" t="n">
        <v>5171</v>
      </c>
    </row>
    <row r="22" spans="1:5">
      <c r="A22" s="3" t="s">
        <v>92</v>
      </c>
    </row>
    <row r="23" spans="1:5">
      <c r="A23" s="4" t="s">
        <v>93</v>
      </c>
      <c r="B23" s="9" t="n">
        <v>0.21</v>
      </c>
      <c r="C23" s="9" t="n">
        <v>0.24</v>
      </c>
      <c r="D23" s="9" t="n">
        <v>0.87</v>
      </c>
      <c r="E23" s="9" t="n">
        <v>0.39</v>
      </c>
    </row>
    <row r="24" spans="1:5">
      <c r="A24" s="4" t="s">
        <v>94</v>
      </c>
      <c r="B24" s="9" t="n">
        <v>0.21</v>
      </c>
      <c r="C24" s="9" t="n">
        <v>0.24</v>
      </c>
      <c r="D24" s="9" t="n">
        <v>0.87</v>
      </c>
      <c r="E24" s="9" t="n">
        <v>0.39</v>
      </c>
    </row>
    <row r="25" spans="1:5">
      <c r="A25" s="3" t="s">
        <v>95</v>
      </c>
    </row>
    <row r="26" spans="1:5">
      <c r="A26" s="4" t="s">
        <v>96</v>
      </c>
      <c r="B26" s="5" t="n">
        <v>13043000</v>
      </c>
      <c r="C26" s="5" t="n">
        <v>13132000</v>
      </c>
      <c r="D26" s="5" t="n">
        <v>13036000</v>
      </c>
      <c r="E26" s="5" t="n">
        <v>13127000</v>
      </c>
    </row>
    <row r="27" spans="1:5">
      <c r="A27" s="4" t="s">
        <v>97</v>
      </c>
      <c r="B27" s="5" t="n">
        <v>13047000</v>
      </c>
      <c r="C27" s="5" t="n">
        <v>13135000</v>
      </c>
      <c r="D27" s="5" t="n">
        <v>13040000</v>
      </c>
      <c r="E27" s="5" t="n">
        <v>1313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26"/>
    <col customWidth="1" max="3" min="3" width="25"/>
  </cols>
  <sheetData>
    <row r="1" spans="1:3">
      <c r="A1" s="1" t="s">
        <v>333</v>
      </c>
      <c r="B1" s="2" t="s">
        <v>1</v>
      </c>
      <c r="C1" s="2" t="s">
        <v>248</v>
      </c>
    </row>
    <row r="2" spans="1:3">
      <c r="B2" s="2" t="s">
        <v>2</v>
      </c>
      <c r="C2" s="2" t="s">
        <v>30</v>
      </c>
    </row>
    <row r="3" spans="1:3">
      <c r="A3" s="4" t="s">
        <v>334</v>
      </c>
    </row>
    <row r="4" spans="1:3">
      <c r="A4" s="4" t="s">
        <v>335</v>
      </c>
      <c r="B4" s="4" t="s">
        <v>292</v>
      </c>
      <c r="C4" s="4" t="s">
        <v>293</v>
      </c>
    </row>
    <row r="5" spans="1:3">
      <c r="A5" s="4" t="s">
        <v>336</v>
      </c>
      <c r="B5" s="4" t="s">
        <v>337</v>
      </c>
      <c r="C5" s="4" t="s">
        <v>338</v>
      </c>
    </row>
    <row r="6" spans="1:3">
      <c r="A6" s="4" t="s">
        <v>339</v>
      </c>
      <c r="B6" s="4" t="s">
        <v>340</v>
      </c>
      <c r="C6" s="4" t="s">
        <v>341</v>
      </c>
    </row>
    <row r="7" spans="1:3">
      <c r="A7" s="4" t="s">
        <v>342</v>
      </c>
    </row>
    <row r="8" spans="1:3">
      <c r="A8" s="4" t="s">
        <v>335</v>
      </c>
      <c r="B8" s="4" t="s">
        <v>343</v>
      </c>
      <c r="C8" s="4" t="s">
        <v>344</v>
      </c>
    </row>
    <row r="9" spans="1:3">
      <c r="A9" s="4" t="s">
        <v>336</v>
      </c>
      <c r="B9" s="4" t="s">
        <v>345</v>
      </c>
      <c r="C9" s="4" t="s">
        <v>346</v>
      </c>
    </row>
    <row r="10" spans="1:3">
      <c r="A10" s="4" t="s">
        <v>339</v>
      </c>
      <c r="B10" s="4" t="s">
        <v>347</v>
      </c>
      <c r="C10"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9</v>
      </c>
      <c r="B1" s="2" t="s">
        <v>2</v>
      </c>
      <c r="C1" s="2" t="s">
        <v>30</v>
      </c>
    </row>
    <row r="2" spans="1:3">
      <c r="A2" s="3" t="s">
        <v>322</v>
      </c>
    </row>
    <row r="3" spans="1:3">
      <c r="A3" s="4" t="s">
        <v>350</v>
      </c>
      <c r="B3" s="7" t="n">
        <v>1403</v>
      </c>
      <c r="C3" s="7" t="n">
        <v>1013</v>
      </c>
    </row>
    <row r="4" spans="1:3">
      <c r="A4" s="4" t="s">
        <v>351</v>
      </c>
    </row>
    <row r="5" spans="1:3">
      <c r="A5" s="3" t="s">
        <v>322</v>
      </c>
    </row>
    <row r="6" spans="1:3">
      <c r="A6" s="4" t="s">
        <v>350</v>
      </c>
      <c r="B6" s="5" t="n">
        <v>1403</v>
      </c>
      <c r="C6" s="5" t="n">
        <v>1013</v>
      </c>
    </row>
    <row r="7" spans="1:3">
      <c r="A7" s="4" t="s">
        <v>330</v>
      </c>
    </row>
    <row r="8" spans="1:3">
      <c r="A8" s="3" t="s">
        <v>322</v>
      </c>
    </row>
    <row r="9" spans="1:3">
      <c r="A9" s="4" t="s">
        <v>350</v>
      </c>
      <c r="B9" s="5" t="n">
        <v>1403</v>
      </c>
      <c r="C9" s="5" t="n">
        <v>1013</v>
      </c>
    </row>
    <row r="10" spans="1:3">
      <c r="A10" s="4" t="s">
        <v>325</v>
      </c>
    </row>
    <row r="11" spans="1:3">
      <c r="A11" s="3" t="s">
        <v>322</v>
      </c>
    </row>
    <row r="12" spans="1:3">
      <c r="A12" s="4" t="s">
        <v>350</v>
      </c>
      <c r="B12" s="5" t="n">
        <v>2945</v>
      </c>
      <c r="C12" s="5" t="n">
        <v>3338</v>
      </c>
    </row>
    <row r="13" spans="1:3">
      <c r="A13" s="4" t="s">
        <v>326</v>
      </c>
    </row>
    <row r="14" spans="1:3">
      <c r="A14" s="3" t="s">
        <v>322</v>
      </c>
    </row>
    <row r="15" spans="1:3">
      <c r="A15" s="4" t="s">
        <v>350</v>
      </c>
      <c r="B15" s="7" t="n">
        <v>2945</v>
      </c>
      <c r="C15" s="7" t="n">
        <v>33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52</v>
      </c>
      <c r="B1" s="2" t="s">
        <v>2</v>
      </c>
      <c r="C1" s="2" t="s">
        <v>30</v>
      </c>
      <c r="D1" s="2" t="s">
        <v>72</v>
      </c>
      <c r="E1" s="2" t="s">
        <v>353</v>
      </c>
    </row>
    <row r="2" spans="1:5">
      <c r="A2" s="3" t="s">
        <v>354</v>
      </c>
    </row>
    <row r="3" spans="1:5">
      <c r="A3" s="4" t="s">
        <v>32</v>
      </c>
      <c r="B3" s="7" t="n">
        <v>15975</v>
      </c>
      <c r="C3" s="7" t="n">
        <v>32182</v>
      </c>
      <c r="D3" s="7" t="n">
        <v>66438</v>
      </c>
      <c r="E3" s="7" t="n">
        <v>47287</v>
      </c>
    </row>
    <row r="4" spans="1:5">
      <c r="A4" s="4" t="s">
        <v>355</v>
      </c>
      <c r="B4" s="5" t="n">
        <v>15975</v>
      </c>
      <c r="C4" s="5" t="n">
        <v>32182</v>
      </c>
    </row>
    <row r="5" spans="1:5">
      <c r="A5" s="4" t="s">
        <v>356</v>
      </c>
      <c r="B5" s="5" t="n">
        <v>163719</v>
      </c>
      <c r="C5" s="5" t="n">
        <v>126366</v>
      </c>
    </row>
    <row r="6" spans="1:5">
      <c r="A6" s="4" t="s">
        <v>357</v>
      </c>
      <c r="B6" s="5" t="n">
        <v>163719</v>
      </c>
      <c r="C6" s="5" t="n">
        <v>126366</v>
      </c>
    </row>
    <row r="7" spans="1:5">
      <c r="A7" s="4" t="s">
        <v>35</v>
      </c>
      <c r="B7" s="5" t="n">
        <v>3319</v>
      </c>
      <c r="C7" s="5" t="n">
        <v>2621</v>
      </c>
    </row>
    <row r="8" spans="1:5">
      <c r="A8" s="4" t="s">
        <v>358</v>
      </c>
      <c r="B8" s="5" t="n">
        <v>3319</v>
      </c>
      <c r="C8" s="5" t="n">
        <v>2621</v>
      </c>
    </row>
    <row r="9" spans="1:5">
      <c r="A9" s="4" t="s">
        <v>39</v>
      </c>
      <c r="B9" s="5" t="n">
        <v>1403</v>
      </c>
      <c r="C9" s="5" t="n">
        <v>1013</v>
      </c>
    </row>
    <row r="10" spans="1:5">
      <c r="A10" s="4" t="s">
        <v>359</v>
      </c>
      <c r="B10" s="5" t="n">
        <v>1403</v>
      </c>
      <c r="C10" s="5" t="n">
        <v>1013</v>
      </c>
    </row>
    <row r="11" spans="1:5">
      <c r="A11" s="3" t="s">
        <v>360</v>
      </c>
    </row>
    <row r="12" spans="1:5">
      <c r="A12" s="4" t="s">
        <v>44</v>
      </c>
      <c r="B12" s="5" t="n">
        <v>197</v>
      </c>
      <c r="C12" s="5" t="n">
        <v>189</v>
      </c>
    </row>
    <row r="13" spans="1:5">
      <c r="A13" s="4" t="s">
        <v>361</v>
      </c>
      <c r="B13" s="5" t="n">
        <v>197</v>
      </c>
      <c r="C13" s="5" t="n">
        <v>189</v>
      </c>
    </row>
    <row r="14" spans="1:5">
      <c r="A14" s="4" t="s">
        <v>362</v>
      </c>
    </row>
    <row r="15" spans="1:5">
      <c r="A15" s="3" t="s">
        <v>354</v>
      </c>
    </row>
    <row r="16" spans="1:5">
      <c r="A16" s="4" t="s">
        <v>355</v>
      </c>
      <c r="B16" s="5" t="n">
        <v>15975</v>
      </c>
      <c r="C16" s="5" t="n">
        <v>32182</v>
      </c>
    </row>
    <row r="17" spans="1:5">
      <c r="A17" s="4" t="s">
        <v>358</v>
      </c>
      <c r="B17" s="5" t="n">
        <v>1831</v>
      </c>
      <c r="C17" s="5" t="n">
        <v>1057</v>
      </c>
    </row>
    <row r="18" spans="1:5">
      <c r="A18" s="4" t="s">
        <v>351</v>
      </c>
    </row>
    <row r="19" spans="1:5">
      <c r="A19" s="3" t="s">
        <v>354</v>
      </c>
    </row>
    <row r="20" spans="1:5">
      <c r="A20" s="4" t="s">
        <v>357</v>
      </c>
      <c r="B20" s="5" t="n">
        <v>163719</v>
      </c>
      <c r="C20" s="5" t="n">
        <v>126366</v>
      </c>
    </row>
    <row r="21" spans="1:5">
      <c r="A21" s="4" t="s">
        <v>358</v>
      </c>
      <c r="B21" s="5" t="n">
        <v>1488</v>
      </c>
      <c r="C21" s="5" t="n">
        <v>1564</v>
      </c>
    </row>
    <row r="22" spans="1:5">
      <c r="A22" s="4" t="s">
        <v>359</v>
      </c>
      <c r="B22" s="5" t="n">
        <v>1403</v>
      </c>
      <c r="C22" s="5" t="n">
        <v>1013</v>
      </c>
    </row>
    <row r="23" spans="1:5">
      <c r="A23" s="3" t="s">
        <v>360</v>
      </c>
    </row>
    <row r="24" spans="1:5">
      <c r="A24" s="4" t="s">
        <v>361</v>
      </c>
      <c r="B24" s="7" t="n">
        <v>197</v>
      </c>
      <c r="C24" s="7" t="n">
        <v>1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1</v>
      </c>
      <c r="D1" s="2" t="s">
        <v>1</v>
      </c>
    </row>
    <row r="2" spans="1:5">
      <c r="B2" s="2" t="s">
        <v>2</v>
      </c>
      <c r="C2" s="2" t="s">
        <v>72</v>
      </c>
      <c r="D2" s="2" t="s">
        <v>2</v>
      </c>
      <c r="E2" s="2" t="s">
        <v>72</v>
      </c>
    </row>
    <row r="3" spans="1:5">
      <c r="A3" s="3" t="s">
        <v>99</v>
      </c>
    </row>
    <row r="4" spans="1:5">
      <c r="A4" s="4" t="s">
        <v>100</v>
      </c>
      <c r="B4" s="7" t="n">
        <v>2758</v>
      </c>
      <c r="C4" s="7" t="n">
        <v>3777</v>
      </c>
      <c r="D4" s="7" t="n">
        <v>16607</v>
      </c>
      <c r="E4" s="7" t="n">
        <v>7759</v>
      </c>
    </row>
    <row r="5" spans="1:5">
      <c r="A5" s="3" t="s">
        <v>101</v>
      </c>
    </row>
    <row r="6" spans="1:5">
      <c r="A6" s="4" t="s">
        <v>102</v>
      </c>
      <c r="B6" s="5" t="n">
        <v>-836</v>
      </c>
      <c r="C6" s="5" t="n">
        <v>4</v>
      </c>
      <c r="D6" s="5" t="n">
        <v>875</v>
      </c>
      <c r="E6" s="5" t="n">
        <v>-51</v>
      </c>
    </row>
    <row r="7" spans="1:5">
      <c r="A7" s="4" t="s">
        <v>103</v>
      </c>
      <c r="B7" s="5" t="n">
        <v>-836</v>
      </c>
      <c r="C7" s="5" t="n">
        <v>4</v>
      </c>
      <c r="D7" s="5" t="n">
        <v>875</v>
      </c>
      <c r="E7" s="5" t="n">
        <v>-51</v>
      </c>
    </row>
    <row r="8" spans="1:5">
      <c r="A8" s="4" t="s">
        <v>104</v>
      </c>
      <c r="B8" s="5" t="n">
        <v>1922</v>
      </c>
      <c r="C8" s="5" t="n">
        <v>3781</v>
      </c>
      <c r="D8" s="5" t="n">
        <v>17482</v>
      </c>
      <c r="E8" s="5" t="n">
        <v>7708</v>
      </c>
    </row>
    <row r="9" spans="1:5">
      <c r="A9" s="4" t="s">
        <v>105</v>
      </c>
      <c r="B9" s="4" t="s">
        <v>37</v>
      </c>
      <c r="C9" s="5" t="n">
        <v>656</v>
      </c>
      <c r="D9" s="5" t="n">
        <v>5204</v>
      </c>
      <c r="E9" s="5" t="n">
        <v>2588</v>
      </c>
    </row>
    <row r="10" spans="1:5">
      <c r="A10" s="4" t="s">
        <v>106</v>
      </c>
      <c r="B10" s="7" t="n">
        <v>1922</v>
      </c>
      <c r="C10" s="7" t="n">
        <v>3125</v>
      </c>
      <c r="D10" s="7" t="n">
        <v>12278</v>
      </c>
      <c r="E10" s="7" t="n">
        <v>51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2</v>
      </c>
    </row>
    <row r="3" spans="1:3">
      <c r="A3" s="3" t="s">
        <v>108</v>
      </c>
    </row>
    <row r="4" spans="1:3">
      <c r="A4" s="4" t="s">
        <v>89</v>
      </c>
      <c r="B4" s="7" t="n">
        <v>16607</v>
      </c>
      <c r="C4" s="7" t="n">
        <v>7759</v>
      </c>
    </row>
    <row r="5" spans="1:3">
      <c r="A5" s="3" t="s">
        <v>109</v>
      </c>
    </row>
    <row r="6" spans="1:3">
      <c r="A6" s="4" t="s">
        <v>110</v>
      </c>
      <c r="B6" s="5" t="n">
        <v>-10539</v>
      </c>
      <c r="C6" s="5" t="n">
        <v>-5098</v>
      </c>
    </row>
    <row r="7" spans="1:3">
      <c r="A7" s="4" t="s">
        <v>111</v>
      </c>
      <c r="B7" s="4" t="s">
        <v>37</v>
      </c>
      <c r="C7" s="5" t="n">
        <v>1659</v>
      </c>
    </row>
    <row r="8" spans="1:3">
      <c r="A8" s="4" t="s">
        <v>81</v>
      </c>
      <c r="B8" s="4" t="s">
        <v>37</v>
      </c>
      <c r="C8" s="5" t="n">
        <v>7243</v>
      </c>
    </row>
    <row r="9" spans="1:3">
      <c r="A9" s="4" t="s">
        <v>112</v>
      </c>
      <c r="B9" s="5" t="n">
        <v>6160</v>
      </c>
      <c r="C9" s="4" t="s">
        <v>37</v>
      </c>
    </row>
    <row r="10" spans="1:3">
      <c r="A10" s="4" t="s">
        <v>113</v>
      </c>
      <c r="B10" s="5" t="n">
        <v>805</v>
      </c>
      <c r="C10" s="5" t="n">
        <v>-936</v>
      </c>
    </row>
    <row r="11" spans="1:3">
      <c r="A11" s="4" t="s">
        <v>86</v>
      </c>
      <c r="B11" s="5" t="n">
        <v>-243</v>
      </c>
      <c r="C11" s="4" t="s">
        <v>37</v>
      </c>
    </row>
    <row r="12" spans="1:3">
      <c r="A12" s="4" t="s">
        <v>114</v>
      </c>
      <c r="B12" s="5" t="n">
        <v>-2260</v>
      </c>
      <c r="C12" s="5" t="n">
        <v>-2551</v>
      </c>
    </row>
    <row r="13" spans="1:3">
      <c r="A13" s="4" t="s">
        <v>115</v>
      </c>
      <c r="B13" s="5" t="n">
        <v>-1330</v>
      </c>
      <c r="C13" s="4" t="s">
        <v>37</v>
      </c>
    </row>
    <row r="14" spans="1:3">
      <c r="A14" s="4" t="s">
        <v>116</v>
      </c>
      <c r="B14" s="5" t="n">
        <v>222</v>
      </c>
      <c r="C14" s="5" t="n">
        <v>285</v>
      </c>
    </row>
    <row r="15" spans="1:3">
      <c r="A15" s="4" t="s">
        <v>117</v>
      </c>
      <c r="B15" s="5" t="n">
        <v>-92</v>
      </c>
      <c r="C15" s="4" t="s">
        <v>37</v>
      </c>
    </row>
    <row r="16" spans="1:3">
      <c r="A16" s="4" t="s">
        <v>77</v>
      </c>
      <c r="B16" s="5" t="n">
        <v>13</v>
      </c>
      <c r="C16" s="5" t="n">
        <v>12</v>
      </c>
    </row>
    <row r="17" spans="1:3">
      <c r="A17" s="3" t="s">
        <v>118</v>
      </c>
    </row>
    <row r="18" spans="1:3">
      <c r="A18" s="4" t="s">
        <v>33</v>
      </c>
      <c r="B18" s="5" t="n">
        <v>-544</v>
      </c>
      <c r="C18" s="5" t="n">
        <v>-293</v>
      </c>
    </row>
    <row r="19" spans="1:3">
      <c r="A19" s="4" t="s">
        <v>40</v>
      </c>
      <c r="B19" s="5" t="n">
        <v>-26</v>
      </c>
      <c r="C19" s="5" t="n">
        <v>-253</v>
      </c>
    </row>
    <row r="20" spans="1:3">
      <c r="A20" s="4" t="s">
        <v>119</v>
      </c>
      <c r="B20" s="5" t="n">
        <v>810</v>
      </c>
      <c r="C20" s="5" t="n">
        <v>-195</v>
      </c>
    </row>
    <row r="21" spans="1:3">
      <c r="A21" s="4" t="s">
        <v>120</v>
      </c>
      <c r="B21" s="5" t="n">
        <v>9583</v>
      </c>
      <c r="C21" s="5" t="n">
        <v>7632</v>
      </c>
    </row>
    <row r="22" spans="1:3">
      <c r="A22" s="3" t="s">
        <v>121</v>
      </c>
    </row>
    <row r="23" spans="1:3">
      <c r="A23" s="4" t="s">
        <v>122</v>
      </c>
      <c r="B23" s="5" t="n">
        <v>17524</v>
      </c>
      <c r="C23" s="5" t="n">
        <v>5851</v>
      </c>
    </row>
    <row r="24" spans="1:3">
      <c r="A24" s="4" t="s">
        <v>123</v>
      </c>
      <c r="B24" s="5" t="n">
        <v>345</v>
      </c>
      <c r="C24" s="4" t="s">
        <v>37</v>
      </c>
    </row>
    <row r="25" spans="1:3">
      <c r="A25" s="4" t="s">
        <v>124</v>
      </c>
      <c r="B25" s="4" t="s">
        <v>37</v>
      </c>
      <c r="C25" s="5" t="n">
        <v>1014</v>
      </c>
    </row>
    <row r="26" spans="1:3">
      <c r="A26" s="4" t="s">
        <v>125</v>
      </c>
      <c r="B26" s="5" t="n">
        <v>-36482</v>
      </c>
      <c r="C26" s="5" t="n">
        <v>-36030</v>
      </c>
    </row>
    <row r="27" spans="1:3">
      <c r="A27" s="4" t="s">
        <v>126</v>
      </c>
      <c r="B27" s="5" t="n">
        <v>1718</v>
      </c>
      <c r="C27" s="5" t="n">
        <v>43659</v>
      </c>
    </row>
    <row r="28" spans="1:3">
      <c r="A28" s="4" t="s">
        <v>127</v>
      </c>
      <c r="B28" s="5" t="n">
        <v>76</v>
      </c>
      <c r="C28" s="5" t="n">
        <v>23</v>
      </c>
    </row>
    <row r="29" spans="1:3">
      <c r="A29" s="4" t="s">
        <v>77</v>
      </c>
      <c r="B29" s="5" t="n">
        <v>-11</v>
      </c>
      <c r="C29" s="5" t="n">
        <v>-4</v>
      </c>
    </row>
    <row r="30" spans="1:3">
      <c r="A30" s="4" t="s">
        <v>128</v>
      </c>
      <c r="B30" s="5" t="n">
        <v>-16830</v>
      </c>
      <c r="C30" s="5" t="n">
        <v>14513</v>
      </c>
    </row>
    <row r="31" spans="1:3">
      <c r="A31" s="3" t="s">
        <v>129</v>
      </c>
    </row>
    <row r="32" spans="1:3">
      <c r="A32" s="4" t="s">
        <v>130</v>
      </c>
      <c r="B32" s="5" t="n">
        <v>-8960</v>
      </c>
      <c r="C32" s="5" t="n">
        <v>-2994</v>
      </c>
    </row>
    <row r="33" spans="1:3">
      <c r="A33" s="4" t="s">
        <v>131</v>
      </c>
      <c r="B33" s="5" t="n">
        <v>-8960</v>
      </c>
      <c r="C33" s="5" t="n">
        <v>-2994</v>
      </c>
    </row>
    <row r="34" spans="1:3">
      <c r="A34" s="4" t="s">
        <v>132</v>
      </c>
      <c r="B34" s="5" t="n">
        <v>-16207</v>
      </c>
      <c r="C34" s="5" t="n">
        <v>19151</v>
      </c>
    </row>
    <row r="35" spans="1:3">
      <c r="A35" s="4" t="s">
        <v>133</v>
      </c>
      <c r="B35" s="5" t="n">
        <v>32182</v>
      </c>
      <c r="C35" s="5" t="n">
        <v>47287</v>
      </c>
    </row>
    <row r="36" spans="1:3">
      <c r="A36" s="4" t="s">
        <v>134</v>
      </c>
      <c r="B36" s="7" t="n">
        <v>15975</v>
      </c>
      <c r="C36" s="7" t="n">
        <v>664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8</v>
      </c>
      <c r="B1" s="2" t="s">
        <v>1</v>
      </c>
    </row>
    <row r="2" spans="1:2">
      <c r="B2" s="2" t="s">
        <v>2</v>
      </c>
    </row>
    <row r="3" spans="1:2">
      <c r="A3" s="3" t="s">
        <v>92</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7:45Z</dcterms:created>
  <dcterms:modified xmlns:dcterms="http://purl.org/dc/terms/" xmlns:xsi="http://www.w3.org/2001/XMLSchema-instance" xsi:type="dcterms:W3CDTF">2017-11-09T16:07:45Z</dcterms:modified>
</cp:coreProperties>
</file>